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Debt and Line of Credit" sheetId="9" r:id="rId9"/>
    <s:sheet name="Derivative Financial Instrument" sheetId="10" r:id="rId10"/>
    <s:sheet name="Variable Interest Entities" sheetId="11" r:id="rId11"/>
    <s:sheet name="Earnings Per Share" sheetId="12" r:id="rId12"/>
    <s:sheet name="Stock-Based Compensation" sheetId="13" r:id="rId13"/>
    <s:sheet name="Property and Equipment" sheetId="14" r:id="rId14"/>
    <s:sheet name="Segment Reporting" sheetId="15" r:id="rId15"/>
    <s:sheet name="Income Taxes" sheetId="16" r:id="rId16"/>
    <s:sheet name="Recent Accounting Pronouncement" sheetId="17" r:id="rId17"/>
    <s:sheet name="Nature of Operations and Basi18" sheetId="18" r:id="rId18"/>
    <s:sheet name="Debt and Line of Credit (Tables" sheetId="19" r:id="rId19"/>
    <s:sheet name="Derivative Financial Instrume20" sheetId="20" r:id="rId20"/>
    <s:sheet name="Variable Interest Entities (Tab" sheetId="21" r:id="rId21"/>
    <s:sheet name="Earnings Per Share (Tables)" sheetId="22" r:id="rId22"/>
    <s:sheet name="Stock-Based Compensation (Table" sheetId="23" r:id="rId23"/>
    <s:sheet name="Property and Equipment (Tables)" sheetId="24" r:id="rId24"/>
    <s:sheet name="Segment Reporting (Tables)" sheetId="25" r:id="rId25"/>
    <s:sheet name="Nature of Operations and Basi26" sheetId="26" r:id="rId26"/>
    <s:sheet name="Debt and Line of Credit (Narrat" sheetId="27" r:id="rId27"/>
    <s:sheet name="Debt and Line of Credit (Schedu" sheetId="28" r:id="rId28"/>
    <s:sheet name="Derivative Financial Instrume29" sheetId="29" r:id="rId29"/>
    <s:sheet name="Derivative Financial Instrume30" sheetId="30" r:id="rId30"/>
    <s:sheet name="Variable Interest Entities (Nar" sheetId="31" r:id="rId31"/>
    <s:sheet name="Variable Interest Entities (Amo" sheetId="32" r:id="rId32"/>
    <s:sheet name="Earnings Per Share (Reconciliat" sheetId="33" r:id="rId33"/>
    <s:sheet name="Stock-Based Compensation (Narra" sheetId="34" r:id="rId34"/>
    <s:sheet name="Stock-Based Compensation (Summa" sheetId="35" r:id="rId35"/>
    <s:sheet name="Property and Equipment (Schedul" sheetId="36" r:id="rId36"/>
    <s:sheet name="Segment Reporting (Narrative) (" sheetId="37" r:id="rId37"/>
    <s:sheet name="Segment Reporting (Schedule of " sheetId="38" r:id="rId38"/>
    <s:sheet name="Income Taxes (Narrative) (Detai" sheetId="39" r:id="rId39"/>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May. 01, 2016</t>
  </si>
  <si>
    <t>Jun. 06, 2016</t>
  </si>
  <si>
    <t>Document Information [Line Items]</t>
  </si>
  <si>
    <t>Document Type</t>
  </si>
  <si>
    <t>10-Q</t>
  </si>
  <si>
    <t>Amendment Flag</t>
  </si>
  <si>
    <t>false</t>
  </si>
  <si>
    <t>Document Period End Date</t>
  </si>
  <si>
    <t>May 1,
		2016</t>
  </si>
  <si>
    <t>Document Fiscal Year Focus</t>
  </si>
  <si>
    <t>Document Fiscal Period Focus</t>
  </si>
  <si>
    <t>Q1</t>
  </si>
  <si>
    <t>Entity Registrant Name</t>
  </si>
  <si>
    <t>DULUTH HOLDINGS INC.</t>
  </si>
  <si>
    <t>Entity Central Index Key</t>
  </si>
  <si>
    <t>Current Fiscal Year End Date</t>
  </si>
  <si>
    <t>--01-29</t>
  </si>
  <si>
    <t>Entity Filer Category</t>
  </si>
  <si>
    <t>Non-accelerated Filer</t>
  </si>
  <si>
    <t>Class A common stock [Member]</t>
  </si>
  <si>
    <t>Entity Common Stock, Shares Outstanding</t>
  </si>
  <si>
    <t>Class B common stock [Member]</t>
  </si>
  <si>
    <t>Condensed Consolidated Balance Sheets - USD ($) $ in Thousands</t>
  </si>
  <si>
    <t>Jan. 31, 2016</t>
  </si>
  <si>
    <t>Current assets:</t>
  </si>
  <si>
    <t>Cash</t>
  </si>
  <si>
    <t>Accounts receivable</t>
  </si>
  <si>
    <t>Other receivables</t>
  </si>
  <si>
    <t>Inventory, less reserve for excess and obsolete items of $1,549 and $1,404, respectively</t>
  </si>
  <si>
    <t>Prepaid expenses</t>
  </si>
  <si>
    <t>Deferred catalog costs</t>
  </si>
  <si>
    <t>Total current assets</t>
  </si>
  <si>
    <t>Property and equipment, net</t>
  </si>
  <si>
    <t>Goodwill</t>
  </si>
  <si>
    <t>Other assets, net</t>
  </si>
  <si>
    <t>Total assets</t>
  </si>
  <si>
    <t>Current liabilities:</t>
  </si>
  <si>
    <t>Trade accounts payable</t>
  </si>
  <si>
    <t>Income taxes payable</t>
  </si>
  <si>
    <t>Current maturities of long-term debt</t>
  </si>
  <si>
    <t>Accrued expenses: Salaries and benefits</t>
  </si>
  <si>
    <t>Accrued expenses: Deferred revenue</t>
  </si>
  <si>
    <t>Accrued expenses: Freight</t>
  </si>
  <si>
    <t>Accrued expenses: Product returns</t>
  </si>
  <si>
    <t>Accrued expenses: Other</t>
  </si>
  <si>
    <t>Total current liabilities</t>
  </si>
  <si>
    <t>Long-term debt, less current maturities</t>
  </si>
  <si>
    <t>Deferred rent obligations, less current maturities</t>
  </si>
  <si>
    <t>Deferred tax liabilities</t>
  </si>
  <si>
    <t>Total liabilities</t>
  </si>
  <si>
    <t>Commitments and contingencies</t>
  </si>
  <si>
    <t xml:space="preserve"> </t>
  </si>
  <si>
    <t>Stockholders’ equity:</t>
  </si>
  <si>
    <t>Preferred stock, no par value; 10,000 shares authorized; no shares issued or outstanding as of May 1, 2016 and January 31, 2016</t>
  </si>
  <si>
    <t>Capital stock</t>
  </si>
  <si>
    <t>Retained earnings</t>
  </si>
  <si>
    <t>Accumulated other comprehensive loss</t>
  </si>
  <si>
    <t>Total shareholders' equity of Duluth Holdings Inc.</t>
  </si>
  <si>
    <t>Noncontrolling interest</t>
  </si>
  <si>
    <t>Total shareholders' equity</t>
  </si>
  <si>
    <t>Total liabilities and shareholders' equity</t>
  </si>
  <si>
    <t>Common stock</t>
  </si>
  <si>
    <t>Condensed Consolidated Balance Sheets (Parenthetical) - USD ($) $ in Thousands</t>
  </si>
  <si>
    <t>Reserve for excess and obsolet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y. 03, 2015</t>
  </si>
  <si>
    <t>Net sales</t>
  </si>
  <si>
    <t>Cost of goods sold</t>
  </si>
  <si>
    <t>Gross profit</t>
  </si>
  <si>
    <t>Selling, general and administrative expenses</t>
  </si>
  <si>
    <t>Operating income</t>
  </si>
  <si>
    <t>Interest expense</t>
  </si>
  <si>
    <t>Other income, net</t>
  </si>
  <si>
    <t>Income before income taxes</t>
  </si>
  <si>
    <t>Income tax expense</t>
  </si>
  <si>
    <t>Net Income</t>
  </si>
  <si>
    <t>Less: Net income attributable to noncontrolling interest</t>
  </si>
  <si>
    <t>Net income attributable to controlling interest</t>
  </si>
  <si>
    <t>Weighted average shares of common stock outstanding, Basic</t>
  </si>
  <si>
    <t>Net income per share attributable to controlling interest, Basic</t>
  </si>
  <si>
    <t>Weighted average diluted shares outstanding, Diluted</t>
  </si>
  <si>
    <t>Net income per share attributable to controlling interest, Diluted</t>
  </si>
  <si>
    <t>Pro forma net income information [Member]</t>
  </si>
  <si>
    <t>Condensed Consolidated Statements of Comprehensive Income - USD ($) $ in Thousands</t>
  </si>
  <si>
    <t>Condensed Consolidated Statements of Comprehensive Income [Abstract]</t>
  </si>
  <si>
    <t>Net income</t>
  </si>
  <si>
    <t>Other comprehensive income</t>
  </si>
  <si>
    <t>Change in value of interest rate swap agreement</t>
  </si>
  <si>
    <t>Comprehensive income</t>
  </si>
  <si>
    <t>Comprehensive income attributable to noncontrolling interest</t>
  </si>
  <si>
    <t>Comprehensive income attributable to controlling interest</t>
  </si>
  <si>
    <t>Condensed Consolidated Statement of Shareholders’ Equity - 3 months ended May. 01, 2016 - USD ($) shares in Thousands, $ in Thousands</t>
  </si>
  <si>
    <t>Capital stock [Member]</t>
  </si>
  <si>
    <t>Retained earnings [Member]</t>
  </si>
  <si>
    <t>Accumulated other comprehensive loss [Member]</t>
  </si>
  <si>
    <t>Noncontrolling interest in variable interest entities [Member]</t>
  </si>
  <si>
    <t>Total</t>
  </si>
  <si>
    <t>Beginning Balance at Jan. 31, 2016</t>
  </si>
  <si>
    <t>Beginning balance (in shares) at Jan. 31, 2016</t>
  </si>
  <si>
    <t>Issuance of common stock, shares</t>
  </si>
  <si>
    <t>Amortization of stock-based compensation</t>
  </si>
  <si>
    <t>Distributions</t>
  </si>
  <si>
    <t>Other comprehensive income from change in value of interest rate swap agreement</t>
  </si>
  <si>
    <t>Ending balance (in shares) at May. 01, 2016</t>
  </si>
  <si>
    <t>Ending balance at May. 01, 2016</t>
  </si>
  <si>
    <t>Condensed Consolidated Statements of Cash Flows - USD ($) $ in Thousands</t>
  </si>
  <si>
    <t>Cash flows from operating activities:</t>
  </si>
  <si>
    <t>Adjustments to reconcile net income to net cash used in operating activities:</t>
  </si>
  <si>
    <t>Depreciation and amortization</t>
  </si>
  <si>
    <t>Deferred income taxes</t>
  </si>
  <si>
    <t>Changes in operating assets and liabilities:</t>
  </si>
  <si>
    <t>Inventory</t>
  </si>
  <si>
    <t>Prepaid expense</t>
  </si>
  <si>
    <t>Accrued expenses and deferred rent obligations</t>
  </si>
  <si>
    <t>Net cash used in operating activities</t>
  </si>
  <si>
    <t>Cash flows from investing activities:</t>
  </si>
  <si>
    <t>Purchase of property and equipment</t>
  </si>
  <si>
    <t>Purchases of other assets</t>
  </si>
  <si>
    <t>Net cash used in investing activities</t>
  </si>
  <si>
    <t>Cash flows from financing activities:</t>
  </si>
  <si>
    <t>Proceeds from line of credit</t>
  </si>
  <si>
    <t>Payments on line of credit</t>
  </si>
  <si>
    <t>Proceeds from long term debt</t>
  </si>
  <si>
    <t>Payments on long term debt</t>
  </si>
  <si>
    <t>Payments on capital lease obligations</t>
  </si>
  <si>
    <t>Change in bank overdrafts</t>
  </si>
  <si>
    <t>Distributions to shareholders</t>
  </si>
  <si>
    <t>Capital contributions to variable interest entities</t>
  </si>
  <si>
    <t>Other</t>
  </si>
  <si>
    <t>Net cash used in financing activities</t>
  </si>
  <si>
    <t>Decrease in cash</t>
  </si>
  <si>
    <t>Cash at beginning of period</t>
  </si>
  <si>
    <t>Cash at end of period</t>
  </si>
  <si>
    <t>Supplemental disclosure of cash flow information</t>
  </si>
  <si>
    <t>Interest paid</t>
  </si>
  <si>
    <t>Income taxes paid</t>
  </si>
  <si>
    <t>Nature of Operations and Basis of Presentation</t>
  </si>
  <si>
    <t>Nature of Operations and Basis of Presentation [Abstract]</t>
  </si>
  <si>
    <t>1. NATURE OF OPERATIONS AND BASIS OF PRESENTATION
A. Nature of Operations
Duluth Holdings Inc. (“Duluth Trading” or the “Company”) ,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May 1, 2016 , the Company operated seven retail stores and two outlet stores across South Dakota, Minnesota, Iowa and Wisconsin. The Company’s products are marketed under the Duluth Trading brand, with the majority of products being exclusively devel 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On November 25, 2015, the Company converted from an “S” corporation to a “C” corporation for federal income tax purposes under Section 1362 of the Internal Revenue Code, as amended (the “Code”), and the Company completed its initial public offering (“IPO”). Refer to the Company’s consolidated financial statements and notes included in the Company’s annual report on Form 10-K for the fiscal year ended January 31, 2016, for additional information related to the Company’s IPO. During the first quarter of fiscal 2016, the Company paid the remaining $ 0.2 million balance of its final “S” corporation distribution, which resulted in a total final distribution of $ 46.6 million from the termination of the Company’s “S” corporation status.
B. Basis of Presentation
The condensed consolidated financial statements are prepared in accordance with U.S. Generally Accepted Accounting Principles (“U.S. GAAP”). The accompanying condensed consolidated financial statements include the accounts of the parent, Duluth Holdings Inc., and its wholly-owned subsidiary, Duluth Trading Company, LLC. The Company also consolidates Schlecht Retail Ventures LLC (“SRV”) as a variable interest entity (see Note 4 “Variable Interest Entities”). All intercompany balances and transactions have been eliminated.
The Company’s fiscal year ends on the Sunday nearest to January 31 of the following year. Fiscal 2016 is a 52-week period and ends on January 29, 2017. Fiscal 2015 was a 52-week period and ended on January 31, 2016. The three months of fiscal 2016 and fiscal 2015 represent the Company’s 13-week periods ended May 1, 2016 and May 3, 2015 , respectively.
The accompanying condensed consolidated financial statements as of and for the three months ended May 1, 2016 and May 3, 2015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note disclosures normally included in consolidated financial statements prepared in accordance with U.S. GAAP have been condensed or omitted pursuant to such SEC rules and regulations as of and for the three months ended May 1, 2016 and May 3, 2015. These interim condensed consolidated financial statements should be read in conjunction with the consolidated financial statements and notes included in the Company’s annual report on Form 10-K for the fiscal year ended January 31, 2016.
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D. Pro Forma Net Income Information
For the three months ended May 3, 2015, the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 utory rate for each period. No p ro forma income tax expense was calculated on the income attributable to noncontrolling interest because this entity did not convert to a “C” corporation.
For the three months ended May 3, 2015, the pro forma basic and diluted net income per share of Class A and Class B common stock is c omputed using the pro forma net income, as discussed above.</t>
  </si>
  <si>
    <t>Debt and Line of Credit</t>
  </si>
  <si>
    <t>Debt and Line of Credit [Abstract]</t>
  </si>
  <si>
    <t>2. DEBT AND LINE OF CREDIT
Debt consists of the following:
﻿
﻿
﻿
May 1, 2016
January 31, 2016
﻿ (in thousands)
﻿ Mortgage Note due March 2017
$ 3,167
$ 3,203
﻿ Mortgage Note due May 2019
511
527
﻿ SRV Mortgage Note due September 2017
757
767
﻿ SRV Mortgage Note due August 2016
450
456
﻿ Capitalized lease obligations
65
70
﻿
$ 4,950
$ 5,023
﻿ Less: current maturities
(3,741)
(722)
﻿ Long-term debt
$ 1,209
$ 4,301
﻿
In May 2014, the Company assumed a mortgage note (“Mortgage 2017 Note”) from Schlecht Enterprises LLC (“SE”) in conjunction with the Company’s acquisition of certain related real property from SE , an entity that was previously consolidated through May 21, 2014. The Mortgage 2017 Note had an original balance of $ 3.8 million. The Mortgage 2017 Note expires in March 2017 and requires monthly payments of $ 11,900 , plus interest at a rate equal to the one-month LIBOR rate plus 1.75 percentage points (effective rate of 2.2% on May 1, 2016), with a final balloon payment due in March 2017. In connection with the Mortgage 2017 Note, the Company entered into an interest rate swap agreement to reduce the impact of changes in the interest rate (see Note 3 “Derivative Financial Instrument”).
During fiscal 2014, the Company entered into a mortgage note (“Mortgage 2019 Note”) with an original balance of $ 0.6 million. The Mortgage 2019 Note expires in May 2019 and requires monthly payments of $ 5,300 plus interest at 4% , with a final balloon payment due in May 2019.
The Mortgage 2017 Note and Mortgage 2019 Note are secured by a commercial guaranty from the Company and collateralized by the existing real property owned by the Company in Belleville, Wisconsin. The Mortgage 2017 Note and the Mortgage 2019 Note require that the Company maintain certain financial and non-financial covenants, including a minimum tangible net worth and a minimum trailing twelve month EBITDA.
Schlecht Retail Ventures LLC
SRV entered into a mortgage note (“SRV 2017 Note”) with an original balance of $ 0.8 million. The SRV 2017 Note expires in September 2017 and requires monthly payments of $ 3,300 plus interest at 3.1% , with a final balloon payment due in September 2017.
SRV entered into a mortgage note (“SRV 2016 Note”) with an original balance of $ 0.5 million. The SRV 2016 Note expires in August 2016 and requires monthly payments of $ 3,400 , including interest at 4.5% , with a final balloon payment due in August 2016.
The SRV 2017 Note and SRV 2016 Note are guaranteed by the Company’s majority shareholder and collateralized by certain real property owned by SRV in Mt. Horeb, Wisconsin. The SRV 2016 Note requires that SRV maintain certain financial and non-financial covenants, including a debt service coverage ratio.
Line of Credit
The Company has a revolving line of credit from a bank with availability of $ 40.0 million, subject to certain borrowing base limits, which expires July 2018 and bears interest, payable monthly, at a rate equal to the one-month LIBOR rate plus 1.25 percentage points (effective rate of 1.7% at May 1, 2016). The revolving line of credit is secured by essentially all Company assets and requires the Company to maintain compliance with certain financial and non-financial covenants, including a minimum tangible net worth and a minimum trailing twelve month EBITDA.
As of May 1, 2016 and for the three months then ended, the Company was in compliance with all financial and non-financial covenants for all debts discussed above.</t>
  </si>
  <si>
    <t>Derivative Financial Instrument</t>
  </si>
  <si>
    <t>Derivative Financial Instrument [Abstract]</t>
  </si>
  <si>
    <t xml:space="preserve">3. DERIVATIVE FINANCIAL INSTRUMENT
The Company uses an interest rate swap to manage its interest rate risk on the Mortgage 2017 Note. The Company does not hold or issue derivative financial instruments for trading purposes. The interest rate swap agreement has a notional principal amount equal to the outstanding balance on the Mortgage 2017 Note and matures in March 2017. The agreement effectively changes the Company’s interest rate exposure on the entire outstanding balance of the mortgage note to a fixed rate of 3% . The interest rate swap is designated as a cash flow hedge and qualifies for hedge accounting treatment using the shortcut method. Under the shortcut method, there are no gains or losses recognized due to hedge ineffectiveness and the change in the fair value of the interest rate swap is assumed to perfectly offset the change in fair value of the hedged debt. As a result, the Company reports changes in the fair value of the interest rate swap as other comprehensive income or loss in the period of change.
The fair value of the interest rate swap agreement is recorded as a liability included in other accrued expenses on the accompanying Condensed Consolidated Balance Sheets as follows:
﻿
﻿
﻿
﻿
May 1, 2016
January 31, 2016
﻿ (in thousands)
﻿ Interest rate swap
$ 21
$ 27
﻿ </t>
  </si>
  <si>
    <t>Variable Interest Entities</t>
  </si>
  <si>
    <t>Variable Interest Entities [Abstract]</t>
  </si>
  <si>
    <t xml:space="preserve">4. VARIABLE INTEREST ENTITIES
Based upon the criteria set forth in ASC 810, Consolidation , the Company has determined that it was the primary beneficiary of one variable interest entity (“VIE”) as of May 1, 2016 and January 31, 2016, as the Company absorbs significant economics of the entity and has the power to direct the activities that are considered most significant to the entity.
The Company leases certain retail store facilities and office buildings from SRV, a VIE whose primary purpose and activity is to own this real property. SRV is a Wisconsin limited liability company that is owned by the majority shareholder of the Company. The Company considers itself the primary beneficiary for SRV as the Company is expected to receive a majority of SRV’s expected residual returns based on the activity of SRV. As the Company is the primary beneficiary, it consolidates SRV and the leases are eliminated in consolidation.
The condensed consolidated balance sheets include the following amounts as a result of the consolidation of SRV as of May 1, 2016 and January 31, 2016 :
﻿
﻿
﻿
﻿
﻿
May 1, 2016
January 31, 2016
﻿ (in thousands)
﻿ Cash
$ 179
$ 92
﻿ Other receivables
11
9
﻿ Property and equipment, net
2,805
2,823
﻿ Other assets, net
9
11
﻿ Total assets
$ 3,004
$ 2,935
﻿
﻿ Other current liabilities
$ 535
$ 527
﻿ Long-term debt
717
727
﻿ Noncontrolling interest in VIE
1,752
1,681
﻿ Total liabilities and shareholders' equity
$ 3,004
$ 2,935
﻿ </t>
  </si>
  <si>
    <t>Earnings Per Share</t>
  </si>
  <si>
    <t>Earnings Per Share [Abstract]</t>
  </si>
  <si>
    <t xml:space="preserve">5.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
﻿
﻿
﻿
﻿
Three Months Ended
﻿
May 1, 2016
May 3, 2015
﻿ (in thousands, except per share data)
﻿ Numerator - net income attributable to controlling interest
$ 3,241
$ 2,691
﻿ Denominator - weighted average shares (Class A and Class B)
﻿ Basic
31,520
23,815
﻿ Dilutive shares
733
418
﻿ Diluted
32,253
24,233
﻿ Earnings per share (Class A and Class B)
﻿ Basic
$ 0.10
$ 0.11
﻿ Diluted
$ 0.10
$ 0.11
﻿ </t>
  </si>
  <si>
    <t>Stock-Based Compensation</t>
  </si>
  <si>
    <t>Stock-Based Compensation [Abstract]</t>
  </si>
  <si>
    <t xml:space="preserve">6. STOCK-BASED COMPENSATION
The Company accounts for its stock-based compensation plan in accordance with ASC 718, Stock Compensation , which requires the Company to measure all share-based payments at grant date fair value and recognize the cost over the requisite service period of the award.
Total stock compensation expense associated with restricted stock recognized by the Company during the three months ended May 1, 2016 and May 3, 2015 was $0.3 million and $0.2 million, respectively, and is included in selling, general and administrative expenses on the Condensed Consolidated Statements of Operations.
A summary of the activity in the Company’s non-vested restricted stock during the three months ended May 1, 2016 is as follows:
﻿
﻿
﻿
Weighted
﻿
average
﻿
fair value
﻿
Shares
per share
﻿ Outstanding at January 31, 2016
796,353
$ 3.15
﻿ Granted
52,964
22.66
﻿ Outstanding at May 1, 2016
849,317
$ 4.37
At May 1, 2016 , the Company had unrecognized compensation expense of $ 2.7 million related to the restricted stock awards, which is expected to be recognized over a weighted average period of 2.3 years. </t>
  </si>
  <si>
    <t>Property and Equipment</t>
  </si>
  <si>
    <t>Property and Equipment [Abstract]</t>
  </si>
  <si>
    <t xml:space="preserve">7. PROPERTY AND EQUIPMENT
Property and equipment consist of the following:
﻿
﻿
﻿
May 1, 2016
January 31, 2016
﻿ (in thousands)
﻿ Land and land improvements
$ 1,107
$ 1,107
﻿ Leasehold improvements
5,617
5,617
﻿ Buildings
8,996
8,991
﻿ Vehicles
177
98
﻿ Warehouse equipment
2,516
2,380
﻿ Office equipment and furniture
5,793
5,638
﻿ Computer equipment
1,932
1,779
﻿ Software
6,399
6,327
﻿
32,537
31,937
﻿ Accumulated depreciation and amortization
(11,757)
(10,907)
﻿
20,780
21,030
﻿ Construction in progress
4,393
499
﻿ Property and equipment, net
$ 25,173
$ 21,529
﻿ </t>
  </si>
  <si>
    <t>Segment Reporting</t>
  </si>
  <si>
    <t>Segment Reporting [Abstract]</t>
  </si>
  <si>
    <t>8. SEGMENT REPORTING
The Company has two operating segments, which are also its reportable segments: direct and retail. The direct segment include s net sales from the Company’s website and catalogs. The retail segment include s net sal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terest expense, income tax expense, and corporate expenses, which include but are not limited to: human resources, legal, finance, information technology, design and other corporate related expenses are included in the Company’s direct segment. Depreciation and amortization, and property and equipment expenditures, a re recognized in each segment. Advertising expenses are generally included in the Company’s direct segment, except for specific store advertising, which is included in the Company’s retail segment.
Variable allocations of assets are not made for segment reporting. The Company does not have any assets outside of the United States. Sales outside of the United States were insignificant.
﻿
Segment information is presented in the following tables:
﻿
﻿
﻿
Three Months Ended
﻿
May 1, 2016
May 3, 2015
﻿ (in thousands)
﻿ Net sales
﻿ Direct
$ 60,325
$ 51,355
﻿ Retail
8,307
5,452
﻿ Total net sales
$ 68,632
$ 56,807
﻿ Operating income
﻿ Direct
$ 4,191
$ 2,168
﻿ Retail
1,150
586
﻿ Total operating income
5,341
2,754
﻿ Interest expense
38
52
﻿ Other income, net
70
49
﻿ Income before income taxes
$ 5,373
$ 2,751
﻿
Segment total assets
﻿
﻿
﻿
﻿
﻿
﻿
﻿
﻿
May 1, 2016
January 31, 2016
﻿ (in thousands)
﻿ Direct
$ 102,963
$ 106,733
﻿ Retail
16,024
13,887
﻿ Total assets at period end
$ 118,987
$ 120,620</t>
  </si>
  <si>
    <t>Income Taxes</t>
  </si>
  <si>
    <t>Income Taxes [Abstract]</t>
  </si>
  <si>
    <t xml:space="preserve">9. INCOME TAXES
Prior to November 25, 2015, the Company was taxed as an “S” corporation for federal income taxes purposes under Section 1362 of the Code, and therefore was not subject to federal and state income taxes. On November 25, 2015, the Company’s “S” corporation status terminated, and the Company became subject to corporate-level federal and state income taxes at prevailing corporate tax rates.
The provision for income taxes for the interim period is based on an estimate of the annual effective tax rate adjusted to reflect the impact of discrete items. Management judgme nt is required in projecting ordinary income to estimate the Company’s annual effective tax rate. The effective tax rate for the three months ended May 1, 2016, was 38.9% . </t>
  </si>
  <si>
    <t>Recent Accounting Pronouncements</t>
  </si>
  <si>
    <t>Recent Accounting Pronouncements [Abstract]</t>
  </si>
  <si>
    <t xml:space="preserve">10. RECENT ACCOUNTING PRONOUNCEMENTS
Revenue from Contracts with Customers
In May 2014, the FASB issued Accounting Standards Update No. 2014-09, Revenue from Contracts with Customers (Topic 606) (“ASU 2014-09”), which supersedes the revenue recognition requirements in ASC Topic 605, Revenue Recognition .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On July 9, 2015, the FASB deferred the effective date of ASU 2014-09 for one year. ASU 2014-09 is effective for annual and interim reporting periods begin ning after December 15, 2017 . Accordingly, the Company will adopt ASU 2014-09 on January 29, 2018, the first day of the Company’s first quarter for the fiscal year ending February 3, 2019, the Company’s fiscal year 2018. The Company has not selected a method for adoption nor determined the potential effects on the Company’s consolidated financial statements.
Simplifying the Measurement of Inventory
In July 2015, the FASB issued Accounting Standards Update No. 2015-11, Simplifying the Measurement of Inventory (Topic 330) (“ASU 2015-11”),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Accordingly, the Company will adopt ASU 2015-11 on January 30, 2017, the first day of the Company’s first quarter for the fiscal year ending January 28, 2018, the Company’s fiscal year 2017. The Company has not determined the impact of this new accounting guidance on the Company’s consolidated financial statements.
Balance Sheet Classification of Deferred Taxes
In November 2015, the FASB issued Accounting Standards Update No. 2015-17, Balance Sheet Classification of Deferred Taxes (Topic 740) (“ASU 2015-17”), which requires the classification of all deferred tax assets and liabilities as noncurrent on the balance sheet instead of separating deferred taxes into current and noncurrent amounts. In addition, an allocation of valuation allowances between current and noncurrent deferred tax assets is not required, because the allowances will be classified as noncurrent. The provisions of ASU 2015-17 are effective for public entities with fiscal years beginning after December 15, 2016, and interim periods within those fiscal years, with early adoption permitted. The Company has adopted ASU 2015-17 as of January 31, 2016 and has reported deferred tax assets and liabilities as noncurrent on the consolidated balance sheets.
Leases
In February 2016, the FASB issued Accounting Standards Update No. 2016-02, Leases (Topic 842) (“ASU 2016-02”), which requires lessees to recognize most leases on the balance sheets, but recognize expenses on the income statements in a manner which is similar to the current lease standard. The provisions of ASU 2016-02 are effective for public entities with fiscal years beginning after December 15, 2018, and interim periods within those years, with early adoption permitted. Accordingly, the Company will adopt ASU 2016-02 on February 4, 2019, the first day of the Company’s first quarter for the fiscal year ending February 2, 2020, the Company’s fiscal year 2019. The Company has not determined the impact of this new accounting guidance on the Company’s consolidated financial statements.
Improvements to Employee Share-Based Payment Accounting
In March 2016, the FASB issued Accounting Standards Update No. 2016-09, Compensation – Stock Compensation (Topic 718): Improvements to Employee Share-Based Payment Accounting (“ASU 2016-09”), which is intended to improve the accounting for share-based payment transactions. ASU 2016-09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 The provisions of ASU 2016-09 are effective for public entities with fiscal years beginning after December 15, 2016, and interim periods within those years, early adoption is permitted. The Company has adopted ASU 2016-09 as of May 1, 2016 and there was no significant impact to the Company’s consolidated financial statements .
﻿ </t>
  </si>
  <si>
    <t>Nature of Operations and Basis of Presentation (Policies)</t>
  </si>
  <si>
    <t>Nature of Operations</t>
  </si>
  <si>
    <t xml:space="preserve">A. Nature of Operations
Duluth Holdings Inc. (“Duluth Trading” or the “Company”) ,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May 1, 2016 , the Company operated seven retail stores and two outlet stores across South Dakota, Minnesota, Iowa and Wisconsin. The Company’s products are marketed under the Duluth Trading brand, with the majority of products being exclusively devel 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On November 25, 2015, the Company converted from an “S” corporation to a “C” corporation for federal income tax purposes under Section 1362 of the Internal Revenue Code, as amended (the “Code”), and the Company completed its initial public offering (“IPO”). Refer to the Company’s consolidated financial statements and notes included in the Company’s annual report on Form 10-K for the fiscal year ended January 31, 2016, for additional information related to the Company’s IPO. During the first quarter of fiscal 2016, the Company paid the remaining $ 0.2 million balance of its final “S” corporation distribution, which resulted in a total final distribution of $ 46.6 million from the termination of the Company’s “S” corporation status. </t>
  </si>
  <si>
    <t>Basis of Presentation</t>
  </si>
  <si>
    <t xml:space="preserve">B. Basis of Presentation
The condensed consolidated financial statements are prepared in accordance with U.S. Generally Accepted Accounting Principles (“U.S. GAAP”). The accompanying condensed consolidated financial statements include the accounts of the parent, Duluth Holdings Inc., and its wholly-owned subsidiary, Duluth Trading Company, LLC. The Company also consolidates Schlecht Retail Ventures LLC (“SRV”) as a variable interest entity (see Note 4 “Variable Interest Entities”). All intercompany balances and transactions have been eliminated.
The Company’s fiscal year ends on the Sunday nearest to January 31 of the following year. Fiscal 2016 is a 52-week period and ends on January 29, 2017. Fiscal 2015 was a 52-week period and ended on January 31, 2016. The three months of fiscal 2016 and fiscal 2015 represent the Company’s 13-week periods ended May 1, 2016 and May 3, 2015 , respectively.
The accompanying condensed consolidated financial statements as of and for the three months ended May 1, 2016 and May 3, 2015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note disclosures normally included in consolidated financial statements prepared in accordance with U.S. GAAP have been condensed or omitted pursuant to such SEC rules and regulations as of and for the three months ended May 1, 2016 and May 3, 2015. These interim condensed consolidated financial statements should be read in conjunction with the consolidated financial statements and notes included in the Company’s annual report on Form 10-K for the fiscal year ended January 31, 2016. </t>
  </si>
  <si>
    <t>Seasonality of Business</t>
  </si>
  <si>
    <t xml:space="preserve">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Pro Forma Net Income Information</t>
  </si>
  <si>
    <t xml:space="preserve">D. Pro Forma Net Income Information
For the three months ended May 3, 2015, the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 utory rate for each period. No p ro forma income tax expense was calculated on the income attributable to noncontrolling interest because this entity did not convert to a “C” corporation.
For the three months ended May 3, 2015, the pro forma basic and diluted net income per share of Class A and Class B common stock is c omputed using the pro forma net income, as discussed above. </t>
  </si>
  <si>
    <t>Debt and Line of Credit (Tables)</t>
  </si>
  <si>
    <t>Schedule of Debt</t>
  </si>
  <si>
    <t xml:space="preserve">﻿
﻿
May 1, 2016
January 31, 2016
﻿ (in thousands)
﻿ Mortgage Note due March 2017
$ 3,167
$ 3,203
﻿ Mortgage Note due May 2019
511
527
﻿ SRV Mortgage Note due September 2017
757
767
﻿ SRV Mortgage Note due August 2016
450
456
﻿ Capitalized lease obligations
65
70
﻿
$ 4,950
$ 5,023
﻿ Less: current maturities
(3,741)
(722)
﻿ Long-term debt
$ 1,209
$ 4,301
﻿ </t>
  </si>
  <si>
    <t>Derivative Financial Instrument (Tables)</t>
  </si>
  <si>
    <t>Fair Value of Interest Rate Swap Agreement Recorded as Liability</t>
  </si>
  <si>
    <t xml:space="preserve">﻿
﻿
May 1, 2016
January 31, 2016
﻿ (in thousands)
﻿ Interest rate swap
$ 21
$ 27
﻿ </t>
  </si>
  <si>
    <t>Variable Interest Entities (Tables)</t>
  </si>
  <si>
    <t>Amounts Included in Condensed Consolidated Balance Sheets as a Result of consolidation of SRV</t>
  </si>
  <si>
    <t xml:space="preserve">﻿
﻿
May 1, 2016
January 31, 2016
﻿ (in thousands)
﻿ Cash
$ 179
$ 92
﻿ Other receivables
11
9
﻿ Property and equipment, net
2,805
2,823
﻿ Other assets, net
9
11
﻿ Total assets
$ 3,004
$ 2,935
﻿
﻿ Other current liabilities
$ 535
$ 527
﻿ Long-term debt
717
727
﻿ Noncontrolling interest in VIE
1,752
1,681
﻿ Total liabilities and shareholders' equity
$ 3,004
$ 2,935
﻿ </t>
  </si>
  <si>
    <t>Earnings Per Share (Tables)</t>
  </si>
  <si>
    <t>Reconciliation of Numerator and Denominator of Basic and Diluted Earnings Per Share</t>
  </si>
  <si>
    <t xml:space="preserve">﻿
﻿
Three Months Ended
﻿
May 1, 2016
May 3, 2015
﻿ (in thousands, except per share data)
﻿ Numerator - net income attributable to controlling interest
$ 3,241
$ 2,691
﻿ Denominator - weighted average shares (Class A and Class B)
﻿ Basic
31,520
23,815
﻿ Dilutive shares
733
418
﻿ Diluted
32,253
24,233
﻿ Earnings per share (Class A and Class B)
﻿ Basic
$ 0.10
$ 0.11
﻿ Diluted
$ 0.10
$ 0.11
﻿ </t>
  </si>
  <si>
    <t>Stock-Based Compensation (Tables)</t>
  </si>
  <si>
    <t>Summary of Activity in Non-Vested Restricted Stock</t>
  </si>
  <si>
    <t xml:space="preserve">﻿
﻿
Weighted
﻿
average
﻿
fair value
﻿
Shares
per share
﻿ Outstanding at January 31, 2016
796,353
$ 3.15
﻿ Granted
52,964
22.66
﻿ Outstanding at May 1, 2016
849,317
$ 4.37
﻿ </t>
  </si>
  <si>
    <t>Property and Equipment (Tables)</t>
  </si>
  <si>
    <t>Schedule of property and equipment</t>
  </si>
  <si>
    <t xml:space="preserve">﻿
﻿
May 1, 2016
January 31, 2016
﻿ (in thousands)
﻿ Land and land improvements
$ 1,107
$ 1,107
﻿ Leasehold improvements
5,617
5,617
﻿ Buildings
8,996
8,991
﻿ Vehicles
177
98
﻿ Warehouse equipment
2,516
2,380
﻿ Office equipment and furniture
5,793
5,638
﻿ Computer equipment
1,932
1,779
﻿ Software
6,399
6,327
﻿
32,537
31,937
﻿ Accumulated depreciation and amortization
(11,757)
(10,907)
﻿
20,780
21,030
﻿ Construction in progress
4,393
499
﻿ Property and equipment, net
$ 25,173
$ 21,529
﻿ </t>
  </si>
  <si>
    <t>Segment Reporting (Tables)</t>
  </si>
  <si>
    <t>Schedule of Segment Information</t>
  </si>
  <si>
    <t xml:space="preserve">﻿
﻿
Three Months Ended
﻿
May 1, 2016
May 3, 2015
﻿ (in thousands)
﻿ Net sales
﻿ Direct
$ 60,325
$ 51,355
﻿ Retail
8,307
5,452
﻿ Total net sales
$ 68,632
$ 56,807
﻿ Operating income
﻿ Direct
$ 4,191
$ 2,168
﻿ Retail
1,150
586
﻿ Total operating income
5,341
2,754
﻿ Interest expense
38
52
﻿ Other income, net
70
49
﻿ Income before income taxes
$ 5,373
$ 2,751
﻿
Segment total assets
﻿
﻿
﻿
﻿
﻿
﻿
﻿
﻿
May 1, 2016
January 31, 2016
﻿ (in thousands)
﻿ Direct
$ 102,963
$ 106,733
﻿ Retail
16,024
13,887
﻿ Total assets at period end
$ 118,987
$ 120,620
﻿ </t>
  </si>
  <si>
    <t>Nature of Operations and Basis of Presentation (Narrative) (Details) $ in Thousands</t>
  </si>
  <si>
    <t>Feb. 04, 2013</t>
  </si>
  <si>
    <t>May. 01, 2016USD ($)storeitem</t>
  </si>
  <si>
    <t>May. 03, 2015USD ($)</t>
  </si>
  <si>
    <t>Number of retail stores | store</t>
  </si>
  <si>
    <t>Number of outlet stores | store</t>
  </si>
  <si>
    <t>Number of classes of authorized common stock</t>
  </si>
  <si>
    <t>Common stock voting and conversion rights</t>
  </si>
  <si>
    <t>Each share of Class A common stock is entitled to ten votes per share and is convertible at any time into one share of Class B common stock. Each share of Class B common stock is entitled to one vote per share.</t>
  </si>
  <si>
    <t>Payment made to "S" corporation distribution | $</t>
  </si>
  <si>
    <t>Effective tax rate</t>
  </si>
  <si>
    <t>40.00%</t>
  </si>
  <si>
    <t>38.90%</t>
  </si>
  <si>
    <t>Number of votes per share</t>
  </si>
  <si>
    <t>Debt and Line of Credit (Narrative) (Details) - USD ($)</t>
  </si>
  <si>
    <t>12 Months Ended</t>
  </si>
  <si>
    <t>Feb. 01, 2015</t>
  </si>
  <si>
    <t>Revolving Credit Facility [Member]</t>
  </si>
  <si>
    <t>Debt Instrument [Line Items]</t>
  </si>
  <si>
    <t>Debt instrument, maturity date</t>
  </si>
  <si>
    <t>Jul. 31,
		2018</t>
  </si>
  <si>
    <t>Debt instrument, effective rate</t>
  </si>
  <si>
    <t>1.70%</t>
  </si>
  <si>
    <t>Line of credit facility maximum borrowing capacity</t>
  </si>
  <si>
    <t>London interbank offered rate (LIBOR) | Revolving Credit Facility [Member]</t>
  </si>
  <si>
    <t>Debt instrument, percentage point added to LIBOR rate</t>
  </si>
  <si>
    <t>1.25%</t>
  </si>
  <si>
    <t>Mortgage Note Due May 2019 [Member]</t>
  </si>
  <si>
    <t>Debt, original balance</t>
  </si>
  <si>
    <t>May 31,
		2019</t>
  </si>
  <si>
    <t>Required monthly principal payments</t>
  </si>
  <si>
    <t>Debt instrument stated percentage interest rate</t>
  </si>
  <si>
    <t>4.00%</t>
  </si>
  <si>
    <t>Minimum [Member] | Revolving Credit Facility [Member]</t>
  </si>
  <si>
    <t>Debt covenants, EBITDA period</t>
  </si>
  <si>
    <t>12 months</t>
  </si>
  <si>
    <t>SRV [Member] | SRV Mortgage Note Due September 2017 [Member]</t>
  </si>
  <si>
    <t>Sep. 30,
		2017</t>
  </si>
  <si>
    <t>3.10%</t>
  </si>
  <si>
    <t>SRV [Member] | SRV Mortgage Note Due August 2016 [Member]</t>
  </si>
  <si>
    <t>Aug. 31,
		2016</t>
  </si>
  <si>
    <t>4.50%</t>
  </si>
  <si>
    <t>SE [Member] | Mortgage Note Due March 2017 [Member]</t>
  </si>
  <si>
    <t>Mar. 31,
		2017</t>
  </si>
  <si>
    <t>2.20%</t>
  </si>
  <si>
    <t>SE [Member] | Mortgage Note Due March 2017 [Member] | London interbank offered rate (LIBOR)</t>
  </si>
  <si>
    <t>1.75%</t>
  </si>
  <si>
    <t>Debt and Line of Credit (Schedule of Debt) (Details) - USD ($) $ in Thousands</t>
  </si>
  <si>
    <t>Long-term debt and capital lease obligations including current maturities</t>
  </si>
  <si>
    <t>Less: current maturities</t>
  </si>
  <si>
    <t>Long-term debt</t>
  </si>
  <si>
    <t>Mortgage Note Due March 2017 [Member]</t>
  </si>
  <si>
    <t>SRV Mortgage Note Due September 2017 [Member]</t>
  </si>
  <si>
    <t>SRV Mortgage Note Due August 2016 [Member]</t>
  </si>
  <si>
    <t>Capitalized Lease Obligations [Member]</t>
  </si>
  <si>
    <t>Derivative Financial Instrument (Narrative) (Details) - Mortgage Note Due March 2017 [Member] $ in Millions</t>
  </si>
  <si>
    <t>May. 01, 2016USD ($)</t>
  </si>
  <si>
    <t>Derivatives, Fair Value [Line Items]</t>
  </si>
  <si>
    <t>Debt instrument, fixed interest rate</t>
  </si>
  <si>
    <t>3.00%</t>
  </si>
  <si>
    <t>Gain (loss) on hedge ineffectiveness and change in the fair value of the interest rate swap</t>
  </si>
  <si>
    <t>Derivative Financial Instrument (Fair Value of Interest Rate Swap Agreement Recorded as Liability) (Details) - USD ($) $ in Thousands</t>
  </si>
  <si>
    <t>Interest Rate Swap [Member]</t>
  </si>
  <si>
    <t>Derivative liability</t>
  </si>
  <si>
    <t>Variable Interest Entities (Narrative) (Details) - entity</t>
  </si>
  <si>
    <t>Variable Interest Entity, Primary Beneficiary [Member]</t>
  </si>
  <si>
    <t>Variable Interest Entity [Line Items]</t>
  </si>
  <si>
    <t>Number of variable interest entity</t>
  </si>
  <si>
    <t>Variable Interest Entities (Amounts Included in Condensed Consolidated Balance Sheets as a Result of consolidation of SRV) (Details) - USD ($) $ in Thousands</t>
  </si>
  <si>
    <t>Noncontrolling interest in VIE</t>
  </si>
  <si>
    <t>Variable Interest Entity, Primary Beneficiary [Member] | SRV [Member]</t>
  </si>
  <si>
    <t>Other current liabilities</t>
  </si>
  <si>
    <t>Earnings Per Share (Reconciliation of Numerator and Denominator of Basic and Diluted Earnings Per Share) (Details) - USD ($) $ / shares in Units, shares in Thousands, $ in Thousands</t>
  </si>
  <si>
    <t>Basic weighted average shares</t>
  </si>
  <si>
    <t>Dilutive shares</t>
  </si>
  <si>
    <t>Diluted weighted average shares</t>
  </si>
  <si>
    <t>Earnings Per Share, Basic</t>
  </si>
  <si>
    <t>Earnings Per Share, Diluted</t>
  </si>
  <si>
    <t>Stock-Based Compensation (Narrative) (Details) - Restricted Stock [Member] - USD ($) $ in Thousands</t>
  </si>
  <si>
    <t>Share-based Compensation Arrangement by Share-based Payment Award [Line Items]</t>
  </si>
  <si>
    <t>Stock compensation expense</t>
  </si>
  <si>
    <t>Unrecognized compensation expense</t>
  </si>
  <si>
    <t>Unrecognized compensation expense, weighted average recognition period</t>
  </si>
  <si>
    <t>2 years 3 months 18 days</t>
  </si>
  <si>
    <t>Stock-Based Compensation (Summary of Activity of Non-Vested Restricted Stock) (Details) - Restricted Stock [Member]</t>
  </si>
  <si>
    <t>May. 01, 2016$ / sharesshares</t>
  </si>
  <si>
    <t>Beginning balance, shares | shares</t>
  </si>
  <si>
    <t>Granted | shares</t>
  </si>
  <si>
    <t>Ending balance, shares | shares</t>
  </si>
  <si>
    <t>Weighted average grant date fair value, beginning balance | $ / shares</t>
  </si>
  <si>
    <t>Weighted average grant date fair value, granted | $ / shares</t>
  </si>
  <si>
    <t>Weighted average grant date fair value, ending balance | $ / shares</t>
  </si>
  <si>
    <t>Property and Equipment (Schedule of Property and Equipment) (Details) - USD ($) $ in Thousands</t>
  </si>
  <si>
    <t>Property, Plant and Equipment [Line Items]</t>
  </si>
  <si>
    <t>Property and equipment</t>
  </si>
  <si>
    <t>Accumulated depreciation and amortization</t>
  </si>
  <si>
    <t>Property and equipment net excluding construction in progress</t>
  </si>
  <si>
    <t>Land and Land Improvements [Member]</t>
  </si>
  <si>
    <t>Leasehold Improvements [Member]</t>
  </si>
  <si>
    <t>Buildings [Member]</t>
  </si>
  <si>
    <t>Vehicles [Member]</t>
  </si>
  <si>
    <t>Warehouse Equipment [Member]</t>
  </si>
  <si>
    <t>Office Equipment and Furniture [Member]</t>
  </si>
  <si>
    <t>Computer Equipment [Member]</t>
  </si>
  <si>
    <t>Software [Member]</t>
  </si>
  <si>
    <t>Construction in Progress [Member]</t>
  </si>
  <si>
    <t>Segment Reporting (Narrative) (Details)</t>
  </si>
  <si>
    <t>May. 01, 2016segment</t>
  </si>
  <si>
    <t>Number of operating segments</t>
  </si>
  <si>
    <t>Number of reportable segments</t>
  </si>
  <si>
    <t>Segment Reporting (Schedule of Segment Information) (Details) - USD ($) $ in Thousands</t>
  </si>
  <si>
    <t>Segment Reporting Information [Line Items]</t>
  </si>
  <si>
    <t>Assets</t>
  </si>
  <si>
    <t>Direct [Member]</t>
  </si>
  <si>
    <t>Retail [Member]</t>
  </si>
  <si>
    <t>Income Taxes (Narrative) (Detai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49744</v>
      </c>
    </row>
    <row r="11" spans="1:3">
      <c s="4" r="A11" t="s">
        <v>17</v>
      </c>
      <c s="4" r="B11" t="s">
        <v>18</v>
      </c>
    </row>
    <row r="12" spans="1:3">
      <c s="4" r="A12" t="s">
        <v>19</v>
      </c>
      <c s="4" r="B12" t="s">
        <v>20</v>
      </c>
    </row>
    <row r="13" spans="1:3">
      <c s="4" r="A13" t="s">
        <v>21</v>
      </c>
    </row>
    <row r="14" spans="1:3">
      <c s="3" r="A14" t="s">
        <v>4</v>
      </c>
    </row>
    <row r="15" spans="1:3">
      <c s="4" r="A15" t="s">
        <v>22</v>
      </c>
      <c s="6" r="C15" t="n">
        <v>3364200</v>
      </c>
    </row>
    <row r="16" spans="1:3">
      <c s="4" r="A16" t="s">
        <v>23</v>
      </c>
    </row>
    <row r="17" spans="1:3">
      <c s="3" r="A17" t="s">
        <v>4</v>
      </c>
    </row>
    <row r="18" spans="1:3">
      <c s="4" r="A18" t="s">
        <v>22</v>
      </c>
      <c s="6" r="C18" t="n">
        <v>29004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3" r="A3" t="s">
        <v>147</v>
      </c>
    </row>
    <row r="4" spans="1:2">
      <c s="4" r="A4" t="s">
        <v>177</v>
      </c>
      <c s="4" r="B4" t="s">
        <v>178</v>
      </c>
    </row>
    <row r="5" spans="1:2">
      <c s="4" r="A5" t="s">
        <v>179</v>
      </c>
      <c s="4" r="B5" t="s">
        <v>180</v>
      </c>
    </row>
    <row r="6" spans="1:2">
      <c s="4" r="A6" t="s">
        <v>181</v>
      </c>
      <c s="4" r="B6" t="s">
        <v>182</v>
      </c>
    </row>
    <row r="7" spans="1:2">
      <c s="4" r="A7" t="s">
        <v>183</v>
      </c>
      <c s="4" r="B7"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50</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0303</v>
      </c>
      <c s="7" r="C3" t="n">
        <v>37873</v>
      </c>
    </row>
    <row r="4" spans="1:3">
      <c s="4" r="A4" t="s">
        <v>28</v>
      </c>
      <c s="6" r="B4" t="n">
        <v>45</v>
      </c>
      <c s="6" r="C4" t="n">
        <v>20</v>
      </c>
    </row>
    <row r="5" spans="1:3">
      <c s="4" r="A5" t="s">
        <v>29</v>
      </c>
      <c s="6" r="B5" t="n">
        <v>474</v>
      </c>
      <c s="6" r="C5" t="n">
        <v>76</v>
      </c>
    </row>
    <row r="6" spans="1:3">
      <c s="4" r="A6" t="s">
        <v>30</v>
      </c>
      <c s="6" r="B6" t="n">
        <v>58239</v>
      </c>
      <c s="6" r="C6" t="n">
        <v>55303</v>
      </c>
    </row>
    <row r="7" spans="1:3">
      <c s="4" r="A7" t="s">
        <v>31</v>
      </c>
      <c s="6" r="B7" t="n">
        <v>3532</v>
      </c>
      <c s="6" r="C7" t="n">
        <v>3683</v>
      </c>
    </row>
    <row r="8" spans="1:3">
      <c s="4" r="A8" t="s">
        <v>32</v>
      </c>
      <c s="6" r="B8" t="n">
        <v>540</v>
      </c>
      <c s="6" r="C8" t="n">
        <v>1435</v>
      </c>
    </row>
    <row r="9" spans="1:3">
      <c s="4" r="A9" t="s">
        <v>33</v>
      </c>
      <c s="6" r="B9" t="n">
        <v>93133</v>
      </c>
      <c s="6" r="C9" t="n">
        <v>98390</v>
      </c>
    </row>
    <row r="10" spans="1:3">
      <c s="4" r="A10" t="s">
        <v>34</v>
      </c>
      <c s="6" r="B10" t="n">
        <v>25173</v>
      </c>
      <c s="6" r="C10" t="n">
        <v>21529</v>
      </c>
    </row>
    <row r="11" spans="1:3">
      <c s="4" r="A11" t="s">
        <v>35</v>
      </c>
      <c s="6" r="B11" t="n">
        <v>402</v>
      </c>
      <c s="6" r="C11" t="n">
        <v>402</v>
      </c>
    </row>
    <row r="12" spans="1:3">
      <c s="4" r="A12" t="s">
        <v>36</v>
      </c>
      <c s="6" r="B12" t="n">
        <v>279</v>
      </c>
      <c s="6" r="C12" t="n">
        <v>299</v>
      </c>
    </row>
    <row r="13" spans="1:3">
      <c s="4" r="A13" t="s">
        <v>37</v>
      </c>
      <c s="6" r="B13" t="n">
        <v>118987</v>
      </c>
      <c s="6" r="C13" t="n">
        <v>120620</v>
      </c>
    </row>
    <row r="14" spans="1:3">
      <c s="3" r="A14" t="s">
        <v>38</v>
      </c>
    </row>
    <row r="15" spans="1:3">
      <c s="4" r="A15" t="s">
        <v>39</v>
      </c>
      <c s="6" r="B15" t="n">
        <v>7072</v>
      </c>
      <c s="6" r="C15" t="n">
        <v>10611</v>
      </c>
    </row>
    <row r="16" spans="1:3">
      <c s="4" r="A16" t="s">
        <v>40</v>
      </c>
      <c s="6" r="B16" t="n">
        <v>1965</v>
      </c>
      <c s="6" r="C16" t="n">
        <v>1308</v>
      </c>
    </row>
    <row r="17" spans="1:3">
      <c s="4" r="A17" t="s">
        <v>41</v>
      </c>
      <c s="6" r="B17" t="n">
        <v>3741</v>
      </c>
      <c s="6" r="C17" t="n">
        <v>722</v>
      </c>
    </row>
    <row r="18" spans="1:3">
      <c s="4" r="A18" t="s">
        <v>42</v>
      </c>
      <c s="6" r="B18" t="n">
        <v>878</v>
      </c>
      <c s="6" r="C18" t="n">
        <v>3649</v>
      </c>
    </row>
    <row r="19" spans="1:3">
      <c s="4" r="A19" t="s">
        <v>43</v>
      </c>
      <c s="6" r="B19" t="n">
        <v>3967</v>
      </c>
      <c s="6" r="C19" t="n">
        <v>2744</v>
      </c>
    </row>
    <row r="20" spans="1:3">
      <c s="4" r="A20" t="s">
        <v>44</v>
      </c>
      <c s="6" r="B20" t="n">
        <v>1141</v>
      </c>
      <c s="6" r="C20" t="n">
        <v>2089</v>
      </c>
    </row>
    <row r="21" spans="1:3">
      <c s="4" r="A21" t="s">
        <v>45</v>
      </c>
      <c s="6" r="B21" t="n">
        <v>947</v>
      </c>
      <c s="6" r="C21" t="n">
        <v>1244</v>
      </c>
    </row>
    <row r="22" spans="1:3">
      <c s="4" r="A22" t="s">
        <v>46</v>
      </c>
      <c s="6" r="B22" t="n">
        <v>3072</v>
      </c>
      <c s="6" r="C22" t="n">
        <v>2323</v>
      </c>
    </row>
    <row r="23" spans="1:3">
      <c s="4" r="A23" t="s">
        <v>47</v>
      </c>
      <c s="6" r="B23" t="n">
        <v>22783</v>
      </c>
      <c s="6" r="C23" t="n">
        <v>24690</v>
      </c>
    </row>
    <row r="24" spans="1:3">
      <c s="4" r="A24" t="s">
        <v>48</v>
      </c>
      <c s="6" r="B24" t="n">
        <v>1209</v>
      </c>
      <c s="6" r="C24" t="n">
        <v>4301</v>
      </c>
    </row>
    <row r="25" spans="1:3">
      <c s="4" r="A25" t="s">
        <v>49</v>
      </c>
      <c s="6" r="B25" t="n">
        <v>1096</v>
      </c>
      <c s="6" r="C25" t="n">
        <v>1112</v>
      </c>
    </row>
    <row r="26" spans="1:3">
      <c s="4" r="A26" t="s">
        <v>50</v>
      </c>
      <c s="6" r="B26" t="n">
        <v>7</v>
      </c>
      <c s="6" r="C26" t="n">
        <v>31</v>
      </c>
    </row>
    <row r="27" spans="1:3">
      <c s="4" r="A27" t="s">
        <v>51</v>
      </c>
      <c s="7" r="B27" t="n">
        <v>25095</v>
      </c>
      <c s="7" r="C27" t="n">
        <v>30134</v>
      </c>
    </row>
    <row r="28" spans="1:3">
      <c s="4" r="A28" t="s">
        <v>52</v>
      </c>
      <c s="4" r="B28" t="s">
        <v>53</v>
      </c>
      <c s="4" r="C28" t="s">
        <v>53</v>
      </c>
    </row>
    <row r="29" spans="1:3">
      <c s="3" r="A29" t="s">
        <v>54</v>
      </c>
    </row>
    <row r="30" spans="1:3">
      <c s="4" r="A30" t="s">
        <v>55</v>
      </c>
      <c s="4" r="B30" t="s">
        <v>53</v>
      </c>
      <c s="4" r="C30" t="s">
        <v>53</v>
      </c>
    </row>
    <row r="31" spans="1:3">
      <c s="4" r="A31" t="s">
        <v>56</v>
      </c>
      <c s="7" r="B31" t="n">
        <v>85586</v>
      </c>
      <c s="7" r="C31" t="n">
        <v>85389</v>
      </c>
    </row>
    <row r="32" spans="1:3">
      <c s="4" r="A32" t="s">
        <v>57</v>
      </c>
      <c s="6" r="B32" t="n">
        <v>6575</v>
      </c>
      <c s="6" r="C32" t="n">
        <v>3443</v>
      </c>
    </row>
    <row r="33" spans="1:3">
      <c s="4" r="A33" t="s">
        <v>58</v>
      </c>
      <c s="6" r="B33" t="n">
        <v>-21</v>
      </c>
      <c s="6" r="C33" t="n">
        <v>-27</v>
      </c>
    </row>
    <row r="34" spans="1:3">
      <c s="4" r="A34" t="s">
        <v>59</v>
      </c>
      <c s="6" r="B34" t="n">
        <v>92140</v>
      </c>
      <c s="6" r="C34" t="n">
        <v>88805</v>
      </c>
    </row>
    <row r="35" spans="1:3">
      <c s="4" r="A35" t="s">
        <v>60</v>
      </c>
      <c s="6" r="B35" t="n">
        <v>1752</v>
      </c>
      <c s="6" r="C35" t="n">
        <v>1681</v>
      </c>
    </row>
    <row r="36" spans="1:3">
      <c s="4" r="A36" t="s">
        <v>61</v>
      </c>
      <c s="6" r="B36" t="n">
        <v>93892</v>
      </c>
      <c s="6" r="C36" t="n">
        <v>90486</v>
      </c>
    </row>
    <row r="37" spans="1:3">
      <c s="4" r="A37" t="s">
        <v>62</v>
      </c>
      <c s="7" r="B37" t="n">
        <v>118987</v>
      </c>
      <c s="7" r="C37" t="n">
        <v>120620</v>
      </c>
    </row>
    <row r="38" spans="1:3">
      <c s="4" r="A38" t="s">
        <v>21</v>
      </c>
    </row>
    <row r="39" spans="1:3">
      <c s="3" r="A39" t="s">
        <v>54</v>
      </c>
    </row>
    <row r="40" spans="1:3">
      <c s="4" r="A40" t="s">
        <v>63</v>
      </c>
      <c s="4" r="B40" t="s">
        <v>53</v>
      </c>
      <c s="4" r="C40" t="s">
        <v>53</v>
      </c>
    </row>
    <row r="41" spans="1:3">
      <c s="4" r="A41" t="s">
        <v>23</v>
      </c>
    </row>
    <row r="42" spans="1:3">
      <c s="3" r="A42" t="s">
        <v>54</v>
      </c>
    </row>
    <row r="43" spans="1:3">
      <c s="4" r="A43" t="s">
        <v>63</v>
      </c>
      <c s="4" r="B43" t="s">
        <v>53</v>
      </c>
      <c s="4" r="C43"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8</v>
      </c>
      <c s="2" r="B1" t="s">
        <v>1</v>
      </c>
    </row>
    <row r="2" spans="1:2">
      <c s="2" r="B2" t="s">
        <v>2</v>
      </c>
    </row>
    <row r="3" spans="1:2">
      <c s="3" r="A3" t="s">
        <v>153</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6</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59</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3" r="A3" t="s">
        <v>162</v>
      </c>
    </row>
    <row r="4" spans="1:2">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165</v>
      </c>
    </row>
    <row r="4" spans="1:2">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3" r="A3" t="s">
        <v>168</v>
      </c>
    </row>
    <row r="4" spans="1:2">
      <c s="4" r="A4" t="s">
        <v>204</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30"/>
  </cols>
  <sheetData>
    <row r="1" spans="1:5">
      <c s="1" r="A1" t="s">
        <v>206</v>
      </c>
      <c s="2" r="B1" t="s">
        <v>207</v>
      </c>
      <c s="2" r="C1" t="s">
        <v>208</v>
      </c>
      <c s="2" r="D1" t="s">
        <v>209</v>
      </c>
      <c s="2" r="E1" t="s">
        <v>208</v>
      </c>
    </row>
    <row r="2" spans="1:5">
      <c s="4" r="A2" t="s">
        <v>210</v>
      </c>
      <c s="6" r="C2" t="n">
        <v>7</v>
      </c>
      <c s="6" r="E2" t="n">
        <v>7</v>
      </c>
    </row>
    <row r="3" spans="1:5">
      <c s="4" r="A3" t="s">
        <v>211</v>
      </c>
      <c s="6" r="C3" t="n">
        <v>2</v>
      </c>
      <c s="6" r="E3" t="n">
        <v>2</v>
      </c>
    </row>
    <row r="4" spans="1:5">
      <c s="4" r="A4" t="s">
        <v>212</v>
      </c>
      <c s="6" r="C4" t="n">
        <v>2</v>
      </c>
      <c s="6" r="E4" t="n">
        <v>2</v>
      </c>
    </row>
    <row r="5" spans="1:5">
      <c s="4" r="A5" t="s">
        <v>213</v>
      </c>
      <c s="4" r="C5" t="s">
        <v>214</v>
      </c>
    </row>
    <row r="6" spans="1:5">
      <c s="4" r="A6" t="s">
        <v>215</v>
      </c>
      <c s="7" r="C6" t="n">
        <v>192</v>
      </c>
      <c s="7" r="D6" t="n">
        <v>6159</v>
      </c>
      <c s="7" r="E6" t="n">
        <v>46600</v>
      </c>
    </row>
    <row r="7" spans="1:5">
      <c s="4" r="A7" t="s">
        <v>216</v>
      </c>
      <c s="4" r="B7" t="s">
        <v>217</v>
      </c>
      <c s="4" r="C7" t="s">
        <v>218</v>
      </c>
    </row>
    <row r="8" spans="1:5">
      <c s="4" r="A8" t="s">
        <v>21</v>
      </c>
    </row>
    <row r="9" spans="1:5">
      <c s="4" r="A9" t="s">
        <v>219</v>
      </c>
      <c s="6" r="C9" t="n">
        <v>10</v>
      </c>
    </row>
    <row r="10" spans="1:5">
      <c s="4" r="A10" t="s">
        <v>23</v>
      </c>
    </row>
    <row r="11" spans="1:5">
      <c s="4" r="A11" t="s">
        <v>219</v>
      </c>
      <c s="6" r="C11"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20</v>
      </c>
      <c s="2" r="B1" t="s">
        <v>1</v>
      </c>
      <c s="2" r="C1" t="s">
        <v>221</v>
      </c>
    </row>
    <row r="2" spans="1:3">
      <c s="2" r="B2" t="s">
        <v>2</v>
      </c>
      <c s="2" r="C2" t="s">
        <v>222</v>
      </c>
    </row>
    <row r="3" spans="1:3">
      <c s="4" r="A3" t="s">
        <v>223</v>
      </c>
    </row>
    <row r="4" spans="1:3">
      <c s="3" r="A4" t="s">
        <v>224</v>
      </c>
    </row>
    <row r="5" spans="1:3">
      <c s="4" r="A5" t="s">
        <v>225</v>
      </c>
      <c s="4" r="B5" t="s">
        <v>226</v>
      </c>
    </row>
    <row r="6" spans="1:3">
      <c s="4" r="A6" t="s">
        <v>227</v>
      </c>
      <c s="4" r="B6" t="s">
        <v>228</v>
      </c>
    </row>
    <row r="7" spans="1:3">
      <c s="4" r="A7" t="s">
        <v>229</v>
      </c>
      <c s="7" r="B7" t="n">
        <v>40000000</v>
      </c>
    </row>
    <row r="8" spans="1:3">
      <c s="4" r="A8" t="s">
        <v>230</v>
      </c>
    </row>
    <row r="9" spans="1:3">
      <c s="3" r="A9" t="s">
        <v>224</v>
      </c>
    </row>
    <row r="10" spans="1:3">
      <c s="4" r="A10" t="s">
        <v>231</v>
      </c>
      <c s="4" r="B10" t="s">
        <v>232</v>
      </c>
    </row>
    <row r="11" spans="1:3">
      <c s="4" r="A11" t="s">
        <v>233</v>
      </c>
    </row>
    <row r="12" spans="1:3">
      <c s="3" r="A12" t="s">
        <v>224</v>
      </c>
    </row>
    <row r="13" spans="1:3">
      <c s="4" r="A13" t="s">
        <v>234</v>
      </c>
      <c s="7" r="C13" t="n">
        <v>600000</v>
      </c>
    </row>
    <row r="14" spans="1:3">
      <c s="4" r="A14" t="s">
        <v>225</v>
      </c>
      <c s="4" r="C14" t="s">
        <v>235</v>
      </c>
    </row>
    <row r="15" spans="1:3">
      <c s="4" r="A15" t="s">
        <v>236</v>
      </c>
      <c s="7" r="C15" t="n">
        <v>5300</v>
      </c>
    </row>
    <row r="16" spans="1:3">
      <c s="4" r="A16" t="s">
        <v>237</v>
      </c>
      <c s="4" r="C16" t="s">
        <v>238</v>
      </c>
    </row>
    <row r="17" spans="1:3">
      <c s="4" r="A17" t="s">
        <v>239</v>
      </c>
    </row>
    <row r="18" spans="1:3">
      <c s="3" r="A18" t="s">
        <v>224</v>
      </c>
    </row>
    <row r="19" spans="1:3">
      <c s="4" r="A19" t="s">
        <v>240</v>
      </c>
      <c s="4" r="B19" t="s">
        <v>241</v>
      </c>
    </row>
    <row r="20" spans="1:3">
      <c s="4" r="A20" t="s">
        <v>242</v>
      </c>
    </row>
    <row r="21" spans="1:3">
      <c s="3" r="A21" t="s">
        <v>224</v>
      </c>
    </row>
    <row r="22" spans="1:3">
      <c s="4" r="A22" t="s">
        <v>234</v>
      </c>
      <c s="7" r="B22" t="n">
        <v>800000</v>
      </c>
    </row>
    <row r="23" spans="1:3">
      <c s="4" r="A23" t="s">
        <v>225</v>
      </c>
      <c s="4" r="B23" t="s">
        <v>243</v>
      </c>
    </row>
    <row r="24" spans="1:3">
      <c s="4" r="A24" t="s">
        <v>236</v>
      </c>
      <c s="7" r="B24" t="n">
        <v>3300</v>
      </c>
    </row>
    <row r="25" spans="1:3">
      <c s="4" r="A25" t="s">
        <v>237</v>
      </c>
      <c s="4" r="B25" t="s">
        <v>244</v>
      </c>
    </row>
    <row r="26" spans="1:3">
      <c s="4" r="A26" t="s">
        <v>245</v>
      </c>
    </row>
    <row r="27" spans="1:3">
      <c s="3" r="A27" t="s">
        <v>224</v>
      </c>
    </row>
    <row r="28" spans="1:3">
      <c s="4" r="A28" t="s">
        <v>234</v>
      </c>
      <c s="7" r="B28" t="n">
        <v>500000</v>
      </c>
    </row>
    <row r="29" spans="1:3">
      <c s="4" r="A29" t="s">
        <v>225</v>
      </c>
      <c s="4" r="B29" t="s">
        <v>246</v>
      </c>
    </row>
    <row r="30" spans="1:3">
      <c s="4" r="A30" t="s">
        <v>236</v>
      </c>
      <c s="7" r="B30" t="n">
        <v>3400</v>
      </c>
    </row>
    <row r="31" spans="1:3">
      <c s="4" r="A31" t="s">
        <v>237</v>
      </c>
      <c s="4" r="B31" t="s">
        <v>247</v>
      </c>
    </row>
    <row r="32" spans="1:3">
      <c s="4" r="A32" t="s">
        <v>248</v>
      </c>
    </row>
    <row r="33" spans="1:3">
      <c s="3" r="A33" t="s">
        <v>224</v>
      </c>
    </row>
    <row r="34" spans="1:3">
      <c s="4" r="A34" t="s">
        <v>234</v>
      </c>
      <c s="7" r="B34" t="n">
        <v>3800000</v>
      </c>
    </row>
    <row r="35" spans="1:3">
      <c s="4" r="A35" t="s">
        <v>225</v>
      </c>
      <c s="4" r="B35" t="s">
        <v>249</v>
      </c>
    </row>
    <row r="36" spans="1:3">
      <c s="4" r="A36" t="s">
        <v>236</v>
      </c>
      <c s="7" r="B36" t="n">
        <v>11900</v>
      </c>
    </row>
    <row r="37" spans="1:3">
      <c s="4" r="A37" t="s">
        <v>227</v>
      </c>
      <c s="4" r="B37" t="s">
        <v>250</v>
      </c>
    </row>
    <row r="38" spans="1:3">
      <c s="4" r="A38" t="s">
        <v>251</v>
      </c>
    </row>
    <row r="39" spans="1:3">
      <c s="3" r="A39" t="s">
        <v>224</v>
      </c>
    </row>
    <row r="40" spans="1:3">
      <c s="4" r="A40" t="s">
        <v>231</v>
      </c>
      <c s="4" r="B40"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53</v>
      </c>
      <c s="2" r="B1" t="s">
        <v>2</v>
      </c>
      <c s="2" r="C1" t="s">
        <v>25</v>
      </c>
    </row>
    <row r="2" spans="1:3">
      <c s="3" r="A2" t="s">
        <v>224</v>
      </c>
    </row>
    <row r="3" spans="1:3">
      <c s="4" r="A3" t="s">
        <v>254</v>
      </c>
      <c s="7" r="B3" t="n">
        <v>4950</v>
      </c>
      <c s="7" r="C3" t="n">
        <v>5023</v>
      </c>
    </row>
    <row r="4" spans="1:3">
      <c s="4" r="A4" t="s">
        <v>255</v>
      </c>
      <c s="6" r="B4" t="n">
        <v>-3741</v>
      </c>
      <c s="6" r="C4" t="n">
        <v>-722</v>
      </c>
    </row>
    <row r="5" spans="1:3">
      <c s="4" r="A5" t="s">
        <v>256</v>
      </c>
      <c s="6" r="B5" t="n">
        <v>1209</v>
      </c>
      <c s="6" r="C5" t="n">
        <v>4301</v>
      </c>
    </row>
    <row r="6" spans="1:3">
      <c s="4" r="A6" t="s">
        <v>257</v>
      </c>
    </row>
    <row r="7" spans="1:3">
      <c s="3" r="A7" t="s">
        <v>224</v>
      </c>
    </row>
    <row r="8" spans="1:3">
      <c s="4" r="A8" t="s">
        <v>254</v>
      </c>
      <c s="6" r="B8" t="n">
        <v>3167</v>
      </c>
      <c s="6" r="C8" t="n">
        <v>3203</v>
      </c>
    </row>
    <row r="9" spans="1:3">
      <c s="4" r="A9" t="s">
        <v>233</v>
      </c>
    </row>
    <row r="10" spans="1:3">
      <c s="3" r="A10" t="s">
        <v>224</v>
      </c>
    </row>
    <row r="11" spans="1:3">
      <c s="4" r="A11" t="s">
        <v>254</v>
      </c>
      <c s="6" r="B11" t="n">
        <v>511</v>
      </c>
      <c s="6" r="C11" t="n">
        <v>527</v>
      </c>
    </row>
    <row r="12" spans="1:3">
      <c s="4" r="A12" t="s">
        <v>258</v>
      </c>
    </row>
    <row r="13" spans="1:3">
      <c s="3" r="A13" t="s">
        <v>224</v>
      </c>
    </row>
    <row r="14" spans="1:3">
      <c s="4" r="A14" t="s">
        <v>254</v>
      </c>
      <c s="6" r="B14" t="n">
        <v>757</v>
      </c>
      <c s="6" r="C14" t="n">
        <v>767</v>
      </c>
    </row>
    <row r="15" spans="1:3">
      <c s="4" r="A15" t="s">
        <v>259</v>
      </c>
    </row>
    <row r="16" spans="1:3">
      <c s="3" r="A16" t="s">
        <v>224</v>
      </c>
    </row>
    <row r="17" spans="1:3">
      <c s="4" r="A17" t="s">
        <v>254</v>
      </c>
      <c s="6" r="B17" t="n">
        <v>450</v>
      </c>
      <c s="6" r="C17" t="n">
        <v>456</v>
      </c>
    </row>
    <row r="18" spans="1:3">
      <c s="4" r="A18" t="s">
        <v>260</v>
      </c>
    </row>
    <row r="19" spans="1:3">
      <c s="3" r="A19" t="s">
        <v>224</v>
      </c>
    </row>
    <row r="20" spans="1:3">
      <c s="4" r="A20" t="s">
        <v>254</v>
      </c>
      <c s="7" r="B20" t="n">
        <v>65</v>
      </c>
      <c s="7" r="C20" t="n">
        <v>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61</v>
      </c>
      <c s="2" r="B1" t="s">
        <v>1</v>
      </c>
    </row>
    <row r="2" spans="1:2">
      <c s="2" r="B2" t="s">
        <v>262</v>
      </c>
    </row>
    <row r="3" spans="1:2">
      <c s="3" r="A3" t="s">
        <v>263</v>
      </c>
    </row>
    <row r="4" spans="1:2">
      <c s="4" r="A4" t="s">
        <v>264</v>
      </c>
      <c s="4" r="B4" t="s">
        <v>265</v>
      </c>
    </row>
    <row r="5" spans="1:2">
      <c s="4" r="A5" t="s">
        <v>266</v>
      </c>
      <c s="7" r="B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5</v>
      </c>
    </row>
    <row r="2" spans="1:3">
      <c s="4" r="A2" t="s">
        <v>65</v>
      </c>
      <c s="7" r="B2" t="n">
        <v>1549</v>
      </c>
      <c s="7" r="C2" t="n">
        <v>1404</v>
      </c>
    </row>
    <row r="3" spans="1:3">
      <c s="4" r="A3" t="s">
        <v>66</v>
      </c>
      <c s="7" r="B3" t="n">
        <v>0</v>
      </c>
      <c s="7" r="C3" t="n">
        <v>0</v>
      </c>
    </row>
    <row r="4" spans="1:3">
      <c s="4" r="A4" t="s">
        <v>67</v>
      </c>
      <c s="6" r="B4" t="n">
        <v>10000000</v>
      </c>
      <c s="6" r="C4" t="n">
        <v>10000000</v>
      </c>
    </row>
    <row r="5" spans="1:3">
      <c s="4" r="A5" t="s">
        <v>68</v>
      </c>
      <c s="6" r="B5" t="n">
        <v>0</v>
      </c>
      <c s="6" r="C5" t="n">
        <v>0</v>
      </c>
    </row>
    <row r="6" spans="1:3">
      <c s="4" r="A6" t="s">
        <v>69</v>
      </c>
      <c s="6" r="B6" t="n">
        <v>0</v>
      </c>
      <c s="6" r="C6" t="n">
        <v>0</v>
      </c>
    </row>
    <row r="7" spans="1:3">
      <c s="4" r="A7" t="s">
        <v>21</v>
      </c>
    </row>
    <row r="8" spans="1:3">
      <c s="4" r="A8" t="s">
        <v>70</v>
      </c>
      <c s="7" r="B8" t="n">
        <v>0</v>
      </c>
      <c s="7" r="C8" t="n">
        <v>0</v>
      </c>
    </row>
    <row r="9" spans="1:3">
      <c s="4" r="A9" t="s">
        <v>71</v>
      </c>
      <c s="6" r="B9" t="n">
        <v>10000000</v>
      </c>
      <c s="6" r="C9" t="n">
        <v>10000000</v>
      </c>
    </row>
    <row r="10" spans="1:3">
      <c s="4" r="A10" t="s">
        <v>72</v>
      </c>
      <c s="6" r="B10" t="n">
        <v>3364000</v>
      </c>
      <c s="6" r="C10" t="n">
        <v>3364000</v>
      </c>
    </row>
    <row r="11" spans="1:3">
      <c s="4" r="A11" t="s">
        <v>73</v>
      </c>
      <c s="6" r="B11" t="n">
        <v>3364000</v>
      </c>
      <c s="6" r="C11" t="n">
        <v>3364000</v>
      </c>
    </row>
    <row r="12" spans="1:3">
      <c s="4" r="A12" t="s">
        <v>23</v>
      </c>
    </row>
    <row r="13" spans="1:3">
      <c s="4" r="A13" t="s">
        <v>70</v>
      </c>
      <c s="7" r="B13" t="n">
        <v>0</v>
      </c>
      <c s="7" r="C13" t="n">
        <v>0</v>
      </c>
    </row>
    <row r="14" spans="1:3">
      <c s="4" r="A14" t="s">
        <v>71</v>
      </c>
      <c s="6" r="B14" t="n">
        <v>200000000</v>
      </c>
      <c s="6" r="C14" t="n">
        <v>200000000</v>
      </c>
    </row>
    <row r="15" spans="1:3">
      <c s="4" r="A15" t="s">
        <v>72</v>
      </c>
      <c s="6" r="B15" t="n">
        <v>29005000</v>
      </c>
      <c s="6" r="C15" t="n">
        <v>28952000</v>
      </c>
    </row>
    <row r="16" spans="1:3">
      <c s="4" r="A16" t="s">
        <v>73</v>
      </c>
      <c s="6" r="B16" t="n">
        <v>29005000</v>
      </c>
      <c s="6" r="C16" t="n">
        <v>289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4" r="A2" t="s">
        <v>268</v>
      </c>
    </row>
    <row r="3" spans="1:3">
      <c s="3" r="A3" t="s">
        <v>263</v>
      </c>
    </row>
    <row r="4" spans="1:3">
      <c s="4" r="A4" t="s">
        <v>269</v>
      </c>
      <c s="7" r="B4" t="n">
        <v>21</v>
      </c>
      <c s="7" r="C4" t="n">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70</v>
      </c>
      <c s="2" r="B1" t="s">
        <v>2</v>
      </c>
      <c s="2" r="C1" t="s">
        <v>25</v>
      </c>
    </row>
    <row r="2" spans="1:3">
      <c s="4" r="A2" t="s">
        <v>271</v>
      </c>
    </row>
    <row r="3" spans="1:3">
      <c s="3" r="A3" t="s">
        <v>272</v>
      </c>
    </row>
    <row r="4" spans="1:3">
      <c s="4" r="A4" t="s">
        <v>273</v>
      </c>
      <c s="6" r="B4" t="n">
        <v>1</v>
      </c>
      <c s="6" r="C4"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4</v>
      </c>
      <c s="2" r="B1" t="s">
        <v>2</v>
      </c>
      <c s="2" r="C1" t="s">
        <v>25</v>
      </c>
      <c s="2" r="D1" t="s">
        <v>75</v>
      </c>
      <c s="2" r="E1" t="s">
        <v>222</v>
      </c>
    </row>
    <row r="2" spans="1:5">
      <c s="3" r="A2" t="s">
        <v>272</v>
      </c>
    </row>
    <row r="3" spans="1:5">
      <c s="4" r="A3" t="s">
        <v>27</v>
      </c>
      <c s="7" r="B3" t="n">
        <v>30303</v>
      </c>
      <c s="7" r="C3" t="n">
        <v>37873</v>
      </c>
      <c s="7" r="D3" t="n">
        <v>322</v>
      </c>
      <c s="7" r="E3" t="n">
        <v>7881</v>
      </c>
    </row>
    <row r="4" spans="1:5">
      <c s="4" r="A4" t="s">
        <v>29</v>
      </c>
      <c s="6" r="B4" t="n">
        <v>474</v>
      </c>
      <c s="6" r="C4" t="n">
        <v>76</v>
      </c>
    </row>
    <row r="5" spans="1:5">
      <c s="4" r="A5" t="s">
        <v>34</v>
      </c>
      <c s="6" r="B5" t="n">
        <v>25173</v>
      </c>
      <c s="6" r="C5" t="n">
        <v>21529</v>
      </c>
    </row>
    <row r="6" spans="1:5">
      <c s="4" r="A6" t="s">
        <v>36</v>
      </c>
      <c s="6" r="B6" t="n">
        <v>279</v>
      </c>
      <c s="6" r="C6" t="n">
        <v>299</v>
      </c>
    </row>
    <row r="7" spans="1:5">
      <c s="4" r="A7" t="s">
        <v>37</v>
      </c>
      <c s="6" r="B7" t="n">
        <v>118987</v>
      </c>
      <c s="6" r="C7" t="n">
        <v>120620</v>
      </c>
    </row>
    <row r="8" spans="1:5">
      <c s="4" r="A8" t="s">
        <v>275</v>
      </c>
      <c s="6" r="B8" t="n">
        <v>1752</v>
      </c>
      <c s="6" r="C8" t="n">
        <v>1681</v>
      </c>
    </row>
    <row r="9" spans="1:5">
      <c s="4" r="A9" t="s">
        <v>62</v>
      </c>
      <c s="6" r="B9" t="n">
        <v>118987</v>
      </c>
      <c s="6" r="C9" t="n">
        <v>120620</v>
      </c>
    </row>
    <row r="10" spans="1:5">
      <c s="4" r="A10" t="s">
        <v>276</v>
      </c>
    </row>
    <row r="11" spans="1:5">
      <c s="3" r="A11" t="s">
        <v>272</v>
      </c>
    </row>
    <row r="12" spans="1:5">
      <c s="4" r="A12" t="s">
        <v>27</v>
      </c>
      <c s="6" r="B12" t="n">
        <v>179</v>
      </c>
      <c s="6" r="C12" t="n">
        <v>92</v>
      </c>
    </row>
    <row r="13" spans="1:5">
      <c s="4" r="A13" t="s">
        <v>29</v>
      </c>
      <c s="6" r="B13" t="n">
        <v>11</v>
      </c>
      <c s="6" r="C13" t="n">
        <v>9</v>
      </c>
    </row>
    <row r="14" spans="1:5">
      <c s="4" r="A14" t="s">
        <v>34</v>
      </c>
      <c s="6" r="B14" t="n">
        <v>2805</v>
      </c>
      <c s="6" r="C14" t="n">
        <v>2823</v>
      </c>
    </row>
    <row r="15" spans="1:5">
      <c s="4" r="A15" t="s">
        <v>36</v>
      </c>
      <c s="6" r="B15" t="n">
        <v>9</v>
      </c>
      <c s="6" r="C15" t="n">
        <v>11</v>
      </c>
    </row>
    <row r="16" spans="1:5">
      <c s="4" r="A16" t="s">
        <v>37</v>
      </c>
      <c s="6" r="B16" t="n">
        <v>3004</v>
      </c>
      <c s="6" r="C16" t="n">
        <v>2935</v>
      </c>
    </row>
    <row r="17" spans="1:5">
      <c s="4" r="A17" t="s">
        <v>277</v>
      </c>
      <c s="6" r="B17" t="n">
        <v>535</v>
      </c>
      <c s="6" r="C17" t="n">
        <v>527</v>
      </c>
    </row>
    <row r="18" spans="1:5">
      <c s="4" r="A18" t="s">
        <v>256</v>
      </c>
      <c s="6" r="B18" t="n">
        <v>717</v>
      </c>
      <c s="6" r="C18" t="n">
        <v>727</v>
      </c>
    </row>
    <row r="19" spans="1:5">
      <c s="4" r="A19" t="s">
        <v>275</v>
      </c>
      <c s="6" r="B19" t="n">
        <v>1752</v>
      </c>
      <c s="6" r="C19" t="n">
        <v>1681</v>
      </c>
    </row>
    <row r="20" spans="1:5">
      <c s="4" r="A20" t="s">
        <v>62</v>
      </c>
      <c s="7" r="B20" t="n">
        <v>3004</v>
      </c>
      <c s="7" r="C20" t="n">
        <v>29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8</v>
      </c>
      <c s="2" r="B1" t="s">
        <v>1</v>
      </c>
    </row>
    <row r="2" spans="1:3">
      <c s="2" r="B2" t="s">
        <v>2</v>
      </c>
      <c s="2" r="C2" t="s">
        <v>75</v>
      </c>
    </row>
    <row r="3" spans="1:3">
      <c s="3" r="A3" t="s">
        <v>159</v>
      </c>
    </row>
    <row r="4" spans="1:3">
      <c s="4" r="A4" t="s">
        <v>87</v>
      </c>
      <c s="7" r="B4" t="n">
        <v>3241</v>
      </c>
      <c s="7" r="C4" t="n">
        <v>2691</v>
      </c>
    </row>
    <row r="5" spans="1:3">
      <c s="4" r="A5" t="s">
        <v>279</v>
      </c>
      <c s="6" r="B5" t="n">
        <v>31520</v>
      </c>
      <c s="6" r="C5" t="n">
        <v>23815</v>
      </c>
    </row>
    <row r="6" spans="1:3">
      <c s="4" r="A6" t="s">
        <v>280</v>
      </c>
      <c s="6" r="B6" t="n">
        <v>733</v>
      </c>
      <c s="6" r="C6" t="n">
        <v>418</v>
      </c>
    </row>
    <row r="7" spans="1:3">
      <c s="4" r="A7" t="s">
        <v>281</v>
      </c>
      <c s="6" r="B7" t="n">
        <v>32253</v>
      </c>
      <c s="6" r="C7" t="n">
        <v>24233</v>
      </c>
    </row>
    <row r="8" spans="1:3">
      <c s="4" r="A8" t="s">
        <v>282</v>
      </c>
      <c s="8" r="B8" t="n">
        <v>0.1</v>
      </c>
      <c s="8" r="C8" t="n">
        <v>0.11</v>
      </c>
    </row>
    <row r="9" spans="1:3">
      <c s="4" r="A9" t="s">
        <v>283</v>
      </c>
      <c s="8" r="B9" t="n">
        <v>0.1</v>
      </c>
      <c s="8" r="C9" t="n">
        <v>0.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84</v>
      </c>
      <c s="2" r="B1" t="s">
        <v>1</v>
      </c>
    </row>
    <row r="2" spans="1:3">
      <c s="2" r="B2" t="s">
        <v>2</v>
      </c>
      <c s="2" r="C2" t="s">
        <v>75</v>
      </c>
    </row>
    <row r="3" spans="1:3">
      <c s="3" r="A3" t="s">
        <v>285</v>
      </c>
    </row>
    <row r="4" spans="1:3">
      <c s="4" r="A4" t="s">
        <v>286</v>
      </c>
      <c s="7" r="B4" t="n">
        <v>300</v>
      </c>
      <c s="7" r="C4" t="n">
        <v>200</v>
      </c>
    </row>
    <row r="5" spans="1:3">
      <c s="4" r="A5" t="s">
        <v>287</v>
      </c>
      <c s="7" r="B5" t="n">
        <v>2700</v>
      </c>
    </row>
    <row r="6" spans="1:3">
      <c s="4" r="A6" t="s">
        <v>288</v>
      </c>
      <c s="4" r="B6" t="s">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290</v>
      </c>
      <c s="2" r="B1" t="s">
        <v>1</v>
      </c>
    </row>
    <row r="2" spans="1:2">
      <c s="2" r="B2" t="s">
        <v>291</v>
      </c>
    </row>
    <row r="3" spans="1:2">
      <c s="3" r="A3" t="s">
        <v>285</v>
      </c>
    </row>
    <row r="4" spans="1:2">
      <c s="4" r="A4" t="s">
        <v>292</v>
      </c>
      <c s="6" r="B4" t="n">
        <v>796353</v>
      </c>
    </row>
    <row r="5" spans="1:2">
      <c s="4" r="A5" t="s">
        <v>293</v>
      </c>
      <c s="6" r="B5" t="n">
        <v>52964</v>
      </c>
    </row>
    <row r="6" spans="1:2">
      <c s="4" r="A6" t="s">
        <v>294</v>
      </c>
      <c s="6" r="B6" t="n">
        <v>849317</v>
      </c>
    </row>
    <row r="7" spans="1:2">
      <c s="4" r="A7" t="s">
        <v>295</v>
      </c>
      <c s="8" r="B7" t="n">
        <v>3.15</v>
      </c>
    </row>
    <row r="8" spans="1:2">
      <c s="4" r="A8" t="s">
        <v>296</v>
      </c>
      <c s="9" r="B8" t="n">
        <v>22.66</v>
      </c>
    </row>
    <row r="9" spans="1:2">
      <c s="4" r="A9" t="s">
        <v>297</v>
      </c>
      <c s="8" r="B9" t="n">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8</v>
      </c>
      <c s="2" r="B1" t="s">
        <v>2</v>
      </c>
      <c s="2" r="C1" t="s">
        <v>25</v>
      </c>
    </row>
    <row r="2" spans="1:3">
      <c s="3" r="A2" t="s">
        <v>299</v>
      </c>
    </row>
    <row r="3" spans="1:3">
      <c s="4" r="A3" t="s">
        <v>300</v>
      </c>
      <c s="7" r="B3" t="n">
        <v>32537</v>
      </c>
      <c s="7" r="C3" t="n">
        <v>31937</v>
      </c>
    </row>
    <row r="4" spans="1:3">
      <c s="4" r="A4" t="s">
        <v>301</v>
      </c>
      <c s="6" r="B4" t="n">
        <v>-11757</v>
      </c>
      <c s="6" r="C4" t="n">
        <v>-10907</v>
      </c>
    </row>
    <row r="5" spans="1:3">
      <c s="4" r="A5" t="s">
        <v>302</v>
      </c>
      <c s="6" r="B5" t="n">
        <v>20780</v>
      </c>
      <c s="6" r="C5" t="n">
        <v>21030</v>
      </c>
    </row>
    <row r="6" spans="1:3">
      <c s="4" r="A6" t="s">
        <v>34</v>
      </c>
      <c s="6" r="B6" t="n">
        <v>25173</v>
      </c>
      <c s="6" r="C6" t="n">
        <v>21529</v>
      </c>
    </row>
    <row r="7" spans="1:3">
      <c s="4" r="A7" t="s">
        <v>303</v>
      </c>
    </row>
    <row r="8" spans="1:3">
      <c s="3" r="A8" t="s">
        <v>299</v>
      </c>
    </row>
    <row r="9" spans="1:3">
      <c s="4" r="A9" t="s">
        <v>300</v>
      </c>
      <c s="6" r="B9" t="n">
        <v>1107</v>
      </c>
      <c s="6" r="C9" t="n">
        <v>1107</v>
      </c>
    </row>
    <row r="10" spans="1:3">
      <c s="4" r="A10" t="s">
        <v>304</v>
      </c>
    </row>
    <row r="11" spans="1:3">
      <c s="3" r="A11" t="s">
        <v>299</v>
      </c>
    </row>
    <row r="12" spans="1:3">
      <c s="4" r="A12" t="s">
        <v>300</v>
      </c>
      <c s="6" r="B12" t="n">
        <v>5617</v>
      </c>
      <c s="6" r="C12" t="n">
        <v>5617</v>
      </c>
    </row>
    <row r="13" spans="1:3">
      <c s="4" r="A13" t="s">
        <v>305</v>
      </c>
    </row>
    <row r="14" spans="1:3">
      <c s="3" r="A14" t="s">
        <v>299</v>
      </c>
    </row>
    <row r="15" spans="1:3">
      <c s="4" r="A15" t="s">
        <v>300</v>
      </c>
      <c s="6" r="B15" t="n">
        <v>8996</v>
      </c>
      <c s="6" r="C15" t="n">
        <v>8991</v>
      </c>
    </row>
    <row r="16" spans="1:3">
      <c s="4" r="A16" t="s">
        <v>306</v>
      </c>
    </row>
    <row r="17" spans="1:3">
      <c s="3" r="A17" t="s">
        <v>299</v>
      </c>
    </row>
    <row r="18" spans="1:3">
      <c s="4" r="A18" t="s">
        <v>300</v>
      </c>
      <c s="6" r="B18" t="n">
        <v>177</v>
      </c>
      <c s="6" r="C18" t="n">
        <v>98</v>
      </c>
    </row>
    <row r="19" spans="1:3">
      <c s="4" r="A19" t="s">
        <v>307</v>
      </c>
    </row>
    <row r="20" spans="1:3">
      <c s="3" r="A20" t="s">
        <v>299</v>
      </c>
    </row>
    <row r="21" spans="1:3">
      <c s="4" r="A21" t="s">
        <v>300</v>
      </c>
      <c s="6" r="B21" t="n">
        <v>2516</v>
      </c>
      <c s="6" r="C21" t="n">
        <v>2380</v>
      </c>
    </row>
    <row r="22" spans="1:3">
      <c s="4" r="A22" t="s">
        <v>308</v>
      </c>
    </row>
    <row r="23" spans="1:3">
      <c s="3" r="A23" t="s">
        <v>299</v>
      </c>
    </row>
    <row r="24" spans="1:3">
      <c s="4" r="A24" t="s">
        <v>300</v>
      </c>
      <c s="6" r="B24" t="n">
        <v>5793</v>
      </c>
      <c s="6" r="C24" t="n">
        <v>5638</v>
      </c>
    </row>
    <row r="25" spans="1:3">
      <c s="4" r="A25" t="s">
        <v>309</v>
      </c>
    </row>
    <row r="26" spans="1:3">
      <c s="3" r="A26" t="s">
        <v>299</v>
      </c>
    </row>
    <row r="27" spans="1:3">
      <c s="4" r="A27" t="s">
        <v>300</v>
      </c>
      <c s="6" r="B27" t="n">
        <v>1932</v>
      </c>
      <c s="6" r="C27" t="n">
        <v>1779</v>
      </c>
    </row>
    <row r="28" spans="1:3">
      <c s="4" r="A28" t="s">
        <v>310</v>
      </c>
    </row>
    <row r="29" spans="1:3">
      <c s="3" r="A29" t="s">
        <v>299</v>
      </c>
    </row>
    <row r="30" spans="1:3">
      <c s="4" r="A30" t="s">
        <v>300</v>
      </c>
      <c s="6" r="B30" t="n">
        <v>6399</v>
      </c>
      <c s="6" r="C30" t="n">
        <v>6327</v>
      </c>
    </row>
    <row r="31" spans="1:3">
      <c s="4" r="A31" t="s">
        <v>311</v>
      </c>
    </row>
    <row r="32" spans="1:3">
      <c s="3" r="A32" t="s">
        <v>299</v>
      </c>
    </row>
    <row r="33" spans="1:3">
      <c s="4" r="A33" t="s">
        <v>34</v>
      </c>
      <c s="7" r="B33" t="n">
        <v>4393</v>
      </c>
      <c s="7" r="C33" t="n">
        <v>4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s="1" r="A1" t="s">
        <v>312</v>
      </c>
      <c s="2" r="B1" t="s">
        <v>1</v>
      </c>
    </row>
    <row r="2" spans="1:2">
      <c s="2" r="B2" t="s">
        <v>313</v>
      </c>
    </row>
    <row r="3" spans="1:2">
      <c s="3" r="A3" t="s">
        <v>168</v>
      </c>
    </row>
    <row r="4" spans="1:2">
      <c s="4" r="A4" t="s">
        <v>314</v>
      </c>
      <c s="6" r="B4" t="n">
        <v>2</v>
      </c>
    </row>
    <row r="5" spans="1:2">
      <c s="4" r="A5" t="s">
        <v>315</v>
      </c>
      <c s="6" r="B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6</v>
      </c>
      <c s="2" r="B1" t="s">
        <v>1</v>
      </c>
    </row>
    <row r="2" spans="1:4">
      <c s="2" r="B2" t="s">
        <v>2</v>
      </c>
      <c s="2" r="C2" t="s">
        <v>75</v>
      </c>
      <c s="2" r="D2" t="s">
        <v>25</v>
      </c>
    </row>
    <row r="3" spans="1:4">
      <c s="3" r="A3" t="s">
        <v>317</v>
      </c>
    </row>
    <row r="4" spans="1:4">
      <c s="4" r="A4" t="s">
        <v>76</v>
      </c>
      <c s="7" r="B4" t="n">
        <v>68632</v>
      </c>
      <c s="7" r="C4" t="n">
        <v>56807</v>
      </c>
    </row>
    <row r="5" spans="1:4">
      <c s="4" r="A5" t="s">
        <v>80</v>
      </c>
      <c s="6" r="B5" t="n">
        <v>5341</v>
      </c>
      <c s="6" r="C5" t="n">
        <v>2754</v>
      </c>
    </row>
    <row r="6" spans="1:4">
      <c s="4" r="A6" t="s">
        <v>81</v>
      </c>
      <c s="6" r="B6" t="n">
        <v>38</v>
      </c>
      <c s="6" r="C6" t="n">
        <v>52</v>
      </c>
    </row>
    <row r="7" spans="1:4">
      <c s="4" r="A7" t="s">
        <v>82</v>
      </c>
      <c s="6" r="B7" t="n">
        <v>70</v>
      </c>
      <c s="6" r="C7" t="n">
        <v>49</v>
      </c>
    </row>
    <row r="8" spans="1:4">
      <c s="4" r="A8" t="s">
        <v>83</v>
      </c>
      <c s="6" r="B8" t="n">
        <v>5373</v>
      </c>
      <c s="6" r="C8" t="n">
        <v>2751</v>
      </c>
    </row>
    <row r="9" spans="1:4">
      <c s="4" r="A9" t="s">
        <v>318</v>
      </c>
      <c s="6" r="B9" t="n">
        <v>118987</v>
      </c>
      <c s="7" r="D9" t="n">
        <v>120620</v>
      </c>
    </row>
    <row r="10" spans="1:4">
      <c s="4" r="A10" t="s">
        <v>319</v>
      </c>
    </row>
    <row r="11" spans="1:4">
      <c s="3" r="A11" t="s">
        <v>317</v>
      </c>
    </row>
    <row r="12" spans="1:4">
      <c s="4" r="A12" t="s">
        <v>76</v>
      </c>
      <c s="6" r="B12" t="n">
        <v>60325</v>
      </c>
      <c s="6" r="C12" t="n">
        <v>51355</v>
      </c>
    </row>
    <row r="13" spans="1:4">
      <c s="4" r="A13" t="s">
        <v>80</v>
      </c>
      <c s="6" r="B13" t="n">
        <v>4191</v>
      </c>
      <c s="6" r="C13" t="n">
        <v>2168</v>
      </c>
    </row>
    <row r="14" spans="1:4">
      <c s="4" r="A14" t="s">
        <v>318</v>
      </c>
      <c s="6" r="B14" t="n">
        <v>102963</v>
      </c>
      <c s="6" r="D14" t="n">
        <v>106733</v>
      </c>
    </row>
    <row r="15" spans="1:4">
      <c s="4" r="A15" t="s">
        <v>320</v>
      </c>
    </row>
    <row r="16" spans="1:4">
      <c s="3" r="A16" t="s">
        <v>317</v>
      </c>
    </row>
    <row r="17" spans="1:4">
      <c s="4" r="A17" t="s">
        <v>76</v>
      </c>
      <c s="6" r="B17" t="n">
        <v>8307</v>
      </c>
      <c s="6" r="C17" t="n">
        <v>5452</v>
      </c>
    </row>
    <row r="18" spans="1:4">
      <c s="4" r="A18" t="s">
        <v>80</v>
      </c>
      <c s="6" r="B18" t="n">
        <v>1150</v>
      </c>
      <c s="7" r="C18" t="n">
        <v>586</v>
      </c>
    </row>
    <row r="19" spans="1:4">
      <c s="4" r="A19" t="s">
        <v>318</v>
      </c>
      <c s="7" r="B19" t="n">
        <v>16024</v>
      </c>
      <c s="7" r="D19" t="n">
        <v>138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321</v>
      </c>
      <c s="2" r="B1" t="s">
        <v>207</v>
      </c>
      <c s="2" r="C1" t="s">
        <v>2</v>
      </c>
    </row>
    <row r="2" spans="1:3">
      <c s="3" r="A2" t="s">
        <v>171</v>
      </c>
    </row>
    <row r="3" spans="1:3">
      <c s="4" r="A3" t="s">
        <v>216</v>
      </c>
      <c s="4" r="B3" t="s">
        <v>217</v>
      </c>
      <c s="4" r="C3" t="s">
        <v>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75</v>
      </c>
    </row>
    <row r="3" spans="1:3">
      <c s="4" r="A3" t="s">
        <v>76</v>
      </c>
      <c s="7" r="B3" t="n">
        <v>68632</v>
      </c>
      <c s="7" r="C3" t="n">
        <v>56807</v>
      </c>
    </row>
    <row r="4" spans="1:3">
      <c s="4" r="A4" t="s">
        <v>77</v>
      </c>
      <c s="6" r="B4" t="n">
        <v>28941</v>
      </c>
      <c s="6" r="C4" t="n">
        <v>24144</v>
      </c>
    </row>
    <row r="5" spans="1:3">
      <c s="4" r="A5" t="s">
        <v>78</v>
      </c>
      <c s="6" r="B5" t="n">
        <v>39691</v>
      </c>
      <c s="6" r="C5" t="n">
        <v>32663</v>
      </c>
    </row>
    <row r="6" spans="1:3">
      <c s="4" r="A6" t="s">
        <v>79</v>
      </c>
      <c s="6" r="B6" t="n">
        <v>34350</v>
      </c>
      <c s="6" r="C6" t="n">
        <v>29909</v>
      </c>
    </row>
    <row r="7" spans="1:3">
      <c s="4" r="A7" t="s">
        <v>80</v>
      </c>
      <c s="6" r="B7" t="n">
        <v>5341</v>
      </c>
      <c s="6" r="C7" t="n">
        <v>2754</v>
      </c>
    </row>
    <row r="8" spans="1:3">
      <c s="4" r="A8" t="s">
        <v>81</v>
      </c>
      <c s="6" r="B8" t="n">
        <v>38</v>
      </c>
      <c s="6" r="C8" t="n">
        <v>52</v>
      </c>
    </row>
    <row r="9" spans="1:3">
      <c s="4" r="A9" t="s">
        <v>82</v>
      </c>
      <c s="6" r="B9" t="n">
        <v>70</v>
      </c>
      <c s="6" r="C9" t="n">
        <v>49</v>
      </c>
    </row>
    <row r="10" spans="1:3">
      <c s="4" r="A10" t="s">
        <v>83</v>
      </c>
      <c s="6" r="B10" t="n">
        <v>5373</v>
      </c>
      <c s="6" r="C10" t="n">
        <v>2751</v>
      </c>
    </row>
    <row r="11" spans="1:3">
      <c s="4" r="A11" t="s">
        <v>84</v>
      </c>
      <c s="6" r="B11" t="n">
        <v>2061</v>
      </c>
    </row>
    <row r="12" spans="1:3">
      <c s="4" r="A12" t="s">
        <v>85</v>
      </c>
      <c s="6" r="B12" t="n">
        <v>3312</v>
      </c>
      <c s="6" r="C12" t="n">
        <v>2751</v>
      </c>
    </row>
    <row r="13" spans="1:3">
      <c s="4" r="A13" t="s">
        <v>86</v>
      </c>
      <c s="6" r="B13" t="n">
        <v>71</v>
      </c>
      <c s="6" r="C13" t="n">
        <v>60</v>
      </c>
    </row>
    <row r="14" spans="1:3">
      <c s="4" r="A14" t="s">
        <v>87</v>
      </c>
      <c s="7" r="B14" t="n">
        <v>3241</v>
      </c>
      <c s="7" r="C14" t="n">
        <v>2691</v>
      </c>
    </row>
    <row r="15" spans="1:3">
      <c s="4" r="A15" t="s">
        <v>88</v>
      </c>
      <c s="6" r="B15" t="n">
        <v>31520</v>
      </c>
      <c s="6" r="C15" t="n">
        <v>23815</v>
      </c>
    </row>
    <row r="16" spans="1:3">
      <c s="4" r="A16" t="s">
        <v>89</v>
      </c>
      <c s="8" r="B16" t="n">
        <v>0.1</v>
      </c>
      <c s="8" r="C16" t="n">
        <v>0.11</v>
      </c>
    </row>
    <row r="17" spans="1:3">
      <c s="4" r="A17" t="s">
        <v>90</v>
      </c>
      <c s="6" r="B17" t="n">
        <v>32253</v>
      </c>
      <c s="6" r="C17" t="n">
        <v>24233</v>
      </c>
    </row>
    <row r="18" spans="1:3">
      <c s="4" r="A18" t="s">
        <v>91</v>
      </c>
      <c s="8" r="B18" t="n">
        <v>0.1</v>
      </c>
      <c s="8" r="C18" t="n">
        <v>0.11</v>
      </c>
    </row>
    <row r="19" spans="1:3">
      <c s="4" r="A19" t="s">
        <v>92</v>
      </c>
    </row>
    <row r="20" spans="1:3">
      <c s="4" r="A20" t="s">
        <v>83</v>
      </c>
      <c s="7" r="C20" t="n">
        <v>2691</v>
      </c>
    </row>
    <row r="21" spans="1:3">
      <c s="4" r="A21" t="s">
        <v>84</v>
      </c>
      <c s="6" r="C21" t="n">
        <v>1076</v>
      </c>
    </row>
    <row r="22" spans="1:3">
      <c s="4" r="A22" t="s">
        <v>87</v>
      </c>
      <c s="7" r="C22" t="n">
        <v>1615</v>
      </c>
    </row>
    <row r="23" spans="1:3">
      <c s="4" r="A23" t="s">
        <v>89</v>
      </c>
      <c s="8" r="C23" t="n">
        <v>0.07000000000000001</v>
      </c>
    </row>
    <row r="24" spans="1:3">
      <c s="4" r="A24" t="s">
        <v>91</v>
      </c>
      <c s="8" r="C24"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75</v>
      </c>
    </row>
    <row r="3" spans="1:3">
      <c s="3" r="A3" t="s">
        <v>94</v>
      </c>
    </row>
    <row r="4" spans="1:3">
      <c s="4" r="A4" t="s">
        <v>95</v>
      </c>
      <c s="7" r="B4" t="n">
        <v>3312</v>
      </c>
      <c s="7" r="C4" t="n">
        <v>2751</v>
      </c>
    </row>
    <row r="5" spans="1:3">
      <c s="3" r="A5" t="s">
        <v>96</v>
      </c>
    </row>
    <row r="6" spans="1:3">
      <c s="4" r="A6" t="s">
        <v>97</v>
      </c>
      <c s="6" r="B6" t="n">
        <v>6</v>
      </c>
      <c s="6" r="C6" t="n">
        <v>9</v>
      </c>
    </row>
    <row r="7" spans="1:3">
      <c s="4" r="A7" t="s">
        <v>98</v>
      </c>
      <c s="6" r="B7" t="n">
        <v>3318</v>
      </c>
      <c s="6" r="C7" t="n">
        <v>2760</v>
      </c>
    </row>
    <row r="8" spans="1:3">
      <c s="4" r="A8" t="s">
        <v>99</v>
      </c>
      <c s="6" r="B8" t="n">
        <v>71</v>
      </c>
      <c s="6" r="C8" t="n">
        <v>60</v>
      </c>
    </row>
    <row r="9" spans="1:3">
      <c s="4" r="A9" t="s">
        <v>100</v>
      </c>
      <c s="7" r="B9" t="n">
        <v>3247</v>
      </c>
      <c s="7" r="C9" t="n">
        <v>2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6"/>
    <col customWidth="1" max="5" min="5" width="63"/>
    <col customWidth="1" max="6" min="6" width="10"/>
  </cols>
  <sheetData>
    <row r="1" spans="1:6">
      <c s="1" r="A1" t="s">
        <v>101</v>
      </c>
      <c s="2" r="B1" t="s">
        <v>102</v>
      </c>
      <c s="2" r="C1" t="s">
        <v>103</v>
      </c>
      <c s="2" r="D1" t="s">
        <v>104</v>
      </c>
      <c s="2" r="E1" t="s">
        <v>105</v>
      </c>
      <c s="2" r="F1" t="s">
        <v>106</v>
      </c>
    </row>
    <row r="2" spans="1:6">
      <c s="4" r="A2" t="s">
        <v>107</v>
      </c>
      <c s="7" r="B2" t="n">
        <v>85389</v>
      </c>
      <c s="7" r="C2" t="n">
        <v>3443</v>
      </c>
      <c s="7" r="D2" t="n">
        <v>-27</v>
      </c>
      <c s="7" r="E2" t="n">
        <v>1681</v>
      </c>
      <c s="7" r="F2" t="n">
        <v>90486</v>
      </c>
    </row>
    <row r="3" spans="1:6">
      <c s="4" r="A3" t="s">
        <v>108</v>
      </c>
      <c s="6" r="B3" t="n">
        <v>32316</v>
      </c>
    </row>
    <row r="4" spans="1:6">
      <c s="4" r="A4" t="s">
        <v>109</v>
      </c>
      <c s="6" r="B4" t="n">
        <v>53</v>
      </c>
    </row>
    <row r="5" spans="1:6">
      <c s="4" r="A5" t="s">
        <v>110</v>
      </c>
      <c s="7" r="B5" t="n">
        <v>197</v>
      </c>
      <c s="6" r="C5" t="n">
        <v>83</v>
      </c>
      <c s="6" r="F5" t="n">
        <v>280</v>
      </c>
    </row>
    <row r="6" spans="1:6">
      <c s="4" r="A6" t="s">
        <v>111</v>
      </c>
      <c s="6" r="C6" t="n">
        <v>-192</v>
      </c>
      <c s="6" r="F6" t="n">
        <v>-192</v>
      </c>
    </row>
    <row r="7" spans="1:6">
      <c s="4" r="A7" t="s">
        <v>95</v>
      </c>
      <c s="6" r="C7" t="n">
        <v>3241</v>
      </c>
      <c s="6" r="E7" t="n">
        <v>71</v>
      </c>
      <c s="6" r="F7" t="n">
        <v>3312</v>
      </c>
    </row>
    <row r="8" spans="1:6">
      <c s="4" r="A8" t="s">
        <v>112</v>
      </c>
      <c s="6" r="D8" t="n">
        <v>6</v>
      </c>
      <c s="6" r="F8" t="n">
        <v>6</v>
      </c>
    </row>
    <row r="9" spans="1:6">
      <c s="4" r="A9" t="s">
        <v>113</v>
      </c>
      <c s="6" r="B9" t="n">
        <v>32369</v>
      </c>
    </row>
    <row r="10" spans="1:6">
      <c s="4" r="A10" t="s">
        <v>114</v>
      </c>
      <c s="7" r="B10" t="n">
        <v>85586</v>
      </c>
      <c s="7" r="C10" t="n">
        <v>6575</v>
      </c>
      <c s="7" r="D10" t="n">
        <v>-21</v>
      </c>
      <c s="7" r="E10" t="n">
        <v>1752</v>
      </c>
      <c s="7" r="F10" t="n">
        <v>938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15</v>
      </c>
      <c s="2" r="B1" t="s">
        <v>1</v>
      </c>
    </row>
    <row r="2" spans="1:3">
      <c s="2" r="B2" t="s">
        <v>2</v>
      </c>
      <c s="2" r="C2" t="s">
        <v>75</v>
      </c>
    </row>
    <row r="3" spans="1:3">
      <c s="3" r="A3" t="s">
        <v>116</v>
      </c>
    </row>
    <row r="4" spans="1:3">
      <c s="4" r="A4" t="s">
        <v>95</v>
      </c>
      <c s="7" r="B4" t="n">
        <v>3312</v>
      </c>
      <c s="7" r="C4" t="n">
        <v>2751</v>
      </c>
    </row>
    <row r="5" spans="1:3">
      <c s="3" r="A5" t="s">
        <v>117</v>
      </c>
    </row>
    <row r="6" spans="1:3">
      <c s="4" r="A6" t="s">
        <v>118</v>
      </c>
      <c s="6" r="B6" t="n">
        <v>869</v>
      </c>
      <c s="6" r="C6" t="n">
        <v>554</v>
      </c>
    </row>
    <row r="7" spans="1:3">
      <c s="4" r="A7" t="s">
        <v>110</v>
      </c>
      <c s="6" r="B7" t="n">
        <v>280</v>
      </c>
      <c s="6" r="C7" t="n">
        <v>180</v>
      </c>
    </row>
    <row r="8" spans="1:3">
      <c s="4" r="A8" t="s">
        <v>119</v>
      </c>
      <c s="6" r="B8" t="n">
        <v>-24</v>
      </c>
    </row>
    <row r="9" spans="1:3">
      <c s="3" r="A9" t="s">
        <v>120</v>
      </c>
    </row>
    <row r="10" spans="1:3">
      <c s="4" r="A10" t="s">
        <v>28</v>
      </c>
      <c s="6" r="B10" t="n">
        <v>-25</v>
      </c>
      <c s="6" r="C10" t="n">
        <v>-15</v>
      </c>
    </row>
    <row r="11" spans="1:3">
      <c s="4" r="A11" t="s">
        <v>29</v>
      </c>
      <c s="6" r="B11" t="n">
        <v>-398</v>
      </c>
      <c s="6" r="C11" t="n">
        <v>-165</v>
      </c>
    </row>
    <row r="12" spans="1:3">
      <c s="4" r="A12" t="s">
        <v>121</v>
      </c>
      <c s="6" r="B12" t="n">
        <v>-2786</v>
      </c>
      <c s="6" r="C12" t="n">
        <v>-918</v>
      </c>
    </row>
    <row r="13" spans="1:3">
      <c s="4" r="A13" t="s">
        <v>122</v>
      </c>
      <c s="6" r="B13" t="n">
        <v>151</v>
      </c>
      <c s="6" r="C13" t="n">
        <v>-192</v>
      </c>
    </row>
    <row r="14" spans="1:3">
      <c s="4" r="A14" t="s">
        <v>32</v>
      </c>
      <c s="6" r="B14" t="n">
        <v>1781</v>
      </c>
      <c s="6" r="C14" t="n">
        <v>776</v>
      </c>
    </row>
    <row r="15" spans="1:3">
      <c s="4" r="A15" t="s">
        <v>39</v>
      </c>
      <c s="6" r="B15" t="n">
        <v>-4574</v>
      </c>
      <c s="6" r="C15" t="n">
        <v>-4935</v>
      </c>
    </row>
    <row r="16" spans="1:3">
      <c s="4" r="A16" t="s">
        <v>40</v>
      </c>
      <c s="6" r="B16" t="n">
        <v>657</v>
      </c>
    </row>
    <row r="17" spans="1:3">
      <c s="4" r="A17" t="s">
        <v>123</v>
      </c>
      <c s="6" r="B17" t="n">
        <v>-3072</v>
      </c>
      <c s="6" r="C17" t="n">
        <v>-2806</v>
      </c>
    </row>
    <row r="18" spans="1:3">
      <c s="4" r="A18" t="s">
        <v>124</v>
      </c>
      <c s="6" r="B18" t="n">
        <v>-3829</v>
      </c>
      <c s="6" r="C18" t="n">
        <v>-4770</v>
      </c>
    </row>
    <row r="19" spans="1:3">
      <c s="3" r="A19" t="s">
        <v>125</v>
      </c>
    </row>
    <row r="20" spans="1:3">
      <c s="4" r="A20" t="s">
        <v>126</v>
      </c>
      <c s="6" r="B20" t="n">
        <v>-3476</v>
      </c>
      <c s="6" r="C20" t="n">
        <v>-2495</v>
      </c>
    </row>
    <row r="21" spans="1:3">
      <c s="4" r="A21" t="s">
        <v>127</v>
      </c>
      <c s="6" r="C21" t="n">
        <v>-21</v>
      </c>
    </row>
    <row r="22" spans="1:3">
      <c s="4" r="A22" t="s">
        <v>128</v>
      </c>
      <c s="6" r="B22" t="n">
        <v>-3476</v>
      </c>
      <c s="6" r="C22" t="n">
        <v>-2516</v>
      </c>
    </row>
    <row r="23" spans="1:3">
      <c s="3" r="A23" t="s">
        <v>129</v>
      </c>
    </row>
    <row r="24" spans="1:3">
      <c s="4" r="A24" t="s">
        <v>130</v>
      </c>
      <c s="6" r="C24" t="n">
        <v>13694</v>
      </c>
    </row>
    <row r="25" spans="1:3">
      <c s="4" r="A25" t="s">
        <v>131</v>
      </c>
      <c s="6" r="C25" t="n">
        <v>-12331</v>
      </c>
    </row>
    <row r="26" spans="1:3">
      <c s="4" r="A26" t="s">
        <v>132</v>
      </c>
      <c s="6" r="C26" t="n">
        <v>800</v>
      </c>
    </row>
    <row r="27" spans="1:3">
      <c s="4" r="A27" t="s">
        <v>133</v>
      </c>
      <c s="6" r="B27" t="n">
        <v>-68</v>
      </c>
      <c s="6" r="C27" t="n">
        <v>-422</v>
      </c>
    </row>
    <row r="28" spans="1:3">
      <c s="4" r="A28" t="s">
        <v>134</v>
      </c>
      <c s="6" r="B28" t="n">
        <v>-5</v>
      </c>
      <c s="6" r="C28" t="n">
        <v>-247</v>
      </c>
    </row>
    <row r="29" spans="1:3">
      <c s="4" r="A29" t="s">
        <v>135</v>
      </c>
      <c s="6" r="C29" t="n">
        <v>4057</v>
      </c>
    </row>
    <row r="30" spans="1:3">
      <c s="4" r="A30" t="s">
        <v>136</v>
      </c>
      <c s="6" r="B30" t="n">
        <v>-192</v>
      </c>
      <c s="6" r="C30" t="n">
        <v>-6159</v>
      </c>
    </row>
    <row r="31" spans="1:3">
      <c s="4" r="A31" t="s">
        <v>137</v>
      </c>
      <c s="6" r="C31" t="n">
        <v>344</v>
      </c>
    </row>
    <row r="32" spans="1:3">
      <c s="4" r="A32" t="s">
        <v>138</v>
      </c>
      <c s="6" r="C32" t="n">
        <v>-9</v>
      </c>
    </row>
    <row r="33" spans="1:3">
      <c s="4" r="A33" t="s">
        <v>139</v>
      </c>
      <c s="6" r="B33" t="n">
        <v>-265</v>
      </c>
      <c s="6" r="C33" t="n">
        <v>-273</v>
      </c>
    </row>
    <row r="34" spans="1:3">
      <c s="4" r="A34" t="s">
        <v>140</v>
      </c>
      <c s="6" r="B34" t="n">
        <v>-7570</v>
      </c>
      <c s="6" r="C34" t="n">
        <v>-7559</v>
      </c>
    </row>
    <row r="35" spans="1:3">
      <c s="4" r="A35" t="s">
        <v>141</v>
      </c>
      <c s="6" r="B35" t="n">
        <v>37873</v>
      </c>
      <c s="6" r="C35" t="n">
        <v>7881</v>
      </c>
    </row>
    <row r="36" spans="1:3">
      <c s="4" r="A36" t="s">
        <v>142</v>
      </c>
      <c s="6" r="B36" t="n">
        <v>30303</v>
      </c>
      <c s="6" r="C36" t="n">
        <v>322</v>
      </c>
    </row>
    <row r="37" spans="1:3">
      <c s="3" r="A37" t="s">
        <v>143</v>
      </c>
    </row>
    <row r="38" spans="1:3">
      <c s="4" r="A38" t="s">
        <v>144</v>
      </c>
      <c s="6" r="B38" t="n">
        <v>38</v>
      </c>
      <c s="7" r="C38" t="n">
        <v>63</v>
      </c>
    </row>
    <row r="39" spans="1:3">
      <c s="4" r="A39" t="s">
        <v>145</v>
      </c>
      <c s="7" r="B39" t="n">
        <v>1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Debt and Line of Credit</vt:lpstr>
      <vt:lpstr>Derivative Financial Instrument</vt:lpstr>
      <vt:lpstr>Variable Interest Entities</vt:lpstr>
      <vt:lpstr>Earnings Per Share</vt:lpstr>
      <vt:lpstr>Stock-Based Compensation</vt:lpstr>
      <vt:lpstr>Property and Equipment</vt:lpstr>
      <vt:lpstr>Segment Reporting</vt:lpstr>
      <vt:lpstr>Income Taxes</vt:lpstr>
      <vt:lpstr>Recent Accounting Pronouncement</vt:lpstr>
      <vt:lpstr>Nature of Operations and Basi18</vt:lpstr>
      <vt:lpstr>Debt and Line of Credit (Tables</vt:lpstr>
      <vt:lpstr>Derivative Financial Instrume20</vt:lpstr>
      <vt:lpstr>Variable Interest Entities (Tab</vt:lpstr>
      <vt:lpstr>Earnings Per Share (Tables)</vt:lpstr>
      <vt:lpstr>Stock-Based Compensation (Table</vt:lpstr>
      <vt:lpstr>Property and Equipment (Tables)</vt:lpstr>
      <vt:lpstr>Segment Reporting (Tables)</vt:lpstr>
      <vt:lpstr>Nature of Operations and Basi26</vt:lpstr>
      <vt:lpstr>Debt and Line of Credit (Narrat</vt:lpstr>
      <vt:lpstr>Debt and Line of Credit (Schedu</vt:lpstr>
      <vt:lpstr>Derivative Financial Instrume29</vt:lpstr>
      <vt:lpstr>Derivative Financial Instrume30</vt:lpstr>
      <vt:lpstr>Variable Interest Entities (Nar</vt:lpstr>
      <vt:lpstr>Variable Interest Entities (Amo</vt:lpstr>
      <vt:lpstr>Earnings Per Share (Reconciliat</vt:lpstr>
      <vt:lpstr>Stock-Based Compensation (Narra</vt:lpstr>
      <vt:lpstr>Stock-Based Compensation (Summa</vt:lpstr>
      <vt:lpstr>Property and Equipment (Schedul</vt:lpstr>
      <vt:lpstr>Segment Reporting (Narrative) (</vt:lpstr>
      <vt:lpstr>Segment Reporting (Schedule of </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3:29:01Z</dcterms:created>
  <dcterms:modified xmlns:dcterms="http://purl.org/dc/terms/" xmlns:xsi="http://www.w3.org/2001/XMLSchema-instance" xsi:type="dcterms:W3CDTF">2016-06-08T13:29:01Z</dcterms:modified>
  <dc:title xmlns:dc="http://purl.org/dc/elements/1.1/">Untitled</dc:title>
  <dc:description xmlns:dc="http://purl.org/dc/elements/1.1/"/>
  <dc:subject xmlns:dc="http://purl.org/dc/elements/1.1/"/>
  <cp:keywords/>
  <cp:category/>
</cp:coreProperties>
</file>